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Liquidity and Going Concern" sheetId="8" r:id="rId8"/>
    <s:sheet name="Cash and Cash Equivalents" sheetId="9" r:id="rId9"/>
    <s:sheet name="Fair value of financial instrum" sheetId="10" r:id="rId10"/>
    <s:sheet name="Convertible Preferred Stock, Co" sheetId="11" r:id="rId11"/>
    <s:sheet name="Notes Payable" sheetId="12" r:id="rId12"/>
    <s:sheet name="Related Party Transactions" sheetId="13" r:id="rId13"/>
    <s:sheet name="Stock-based Activity" sheetId="14" r:id="rId14"/>
    <s:sheet name="Net Loss per Share" sheetId="15" r:id="rId15"/>
    <s:sheet name="Contracts and Agreements" sheetId="16" r:id="rId16"/>
    <s:sheet name="Commitments and contingencies" sheetId="17" r:id="rId17"/>
    <s:sheet name="Subsequent Events" sheetId="18" r:id="rId18"/>
    <s:sheet name="Basis of Presentation (Policies" sheetId="19" r:id="rId19"/>
    <s:sheet name="Notes Payable (Tables)" sheetId="20" r:id="rId20"/>
    <s:sheet name="Stock-based Activity (Tables)" sheetId="21" r:id="rId21"/>
    <s:sheet name="Net Loss per Share (Tables)" sheetId="22" r:id="rId22"/>
    <s:sheet name="Commitments and contingencies (" sheetId="23" r:id="rId23"/>
    <s:sheet name="Basis of Presentation (Details " sheetId="24" r:id="rId24"/>
    <s:sheet name="Liquidity and Going Concern (De" sheetId="25" r:id="rId25"/>
    <s:sheet name="Convertible Preferred Stock, 26" sheetId="26" r:id="rId26"/>
    <s:sheet name="Notes Payable (Details)" sheetId="27" r:id="rId27"/>
    <s:sheet name="Notes Payable (Details Narrativ" sheetId="28" r:id="rId28"/>
    <s:sheet name="Stock-based Activity (Details)" sheetId="29" r:id="rId29"/>
    <s:sheet name="Stock-based Activity (Details 1" sheetId="30" r:id="rId30"/>
    <s:sheet name="Stock-based Activity (Details 2" sheetId="31" r:id="rId31"/>
    <s:sheet name="Stock-based Activity (Details 3" sheetId="32" r:id="rId32"/>
    <s:sheet name="Stock-based Activity (Details N" sheetId="33" r:id="rId33"/>
    <s:sheet name="Net Loss per Share (Details)" sheetId="34" r:id="rId34"/>
    <s:sheet name="Contracts and Agreements (Detai" sheetId="35" r:id="rId35"/>
    <s:sheet name="Commitments and contingencies36" sheetId="36" r:id="rId36"/>
    <s:sheet name="Commitments and contingencies37" sheetId="37" r:id="rId37"/>
    <s:sheet name="Commitments and contingencies38" sheetId="38" r:id="rId38"/>
  </s:sheets>
  <s:definedNames/>
  <s:calcPr calcId="124519" calcMode="auto" fullCalcOnLoad="1"/>
</s:workbook>
</file>

<file path=xl/sharedStrings.xml><?xml version="1.0" encoding="utf-8"?>
<sst xmlns="http://schemas.openxmlformats.org/spreadsheetml/2006/main" uniqueCount="345">
  <si>
    <t>Document and Entity Information - shares</t>
  </si>
  <si>
    <t>3 Months Ended</t>
  </si>
  <si>
    <t>Mar. 31, 2016</t>
  </si>
  <si>
    <t>May. 09, 2016</t>
  </si>
  <si>
    <t>Document And Entity Information</t>
  </si>
  <si>
    <t>Entity Registrant Name</t>
  </si>
  <si>
    <t>MABVAX THERAPEUTICS HOLDING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Trading Symbol</t>
  </si>
  <si>
    <t>MBVX</t>
  </si>
  <si>
    <t>Entity Common Stock, Shares Outstanding</t>
  </si>
  <si>
    <t>Document Fiscal Period Focus</t>
  </si>
  <si>
    <t>Q1</t>
  </si>
  <si>
    <t>Document Fiscal Year Focus</t>
  </si>
  <si>
    <t>Condensed Consolidated Balance Sheets (Unaudited) - USD ($)</t>
  </si>
  <si>
    <t>Dec. 31, 2015</t>
  </si>
  <si>
    <t>Current assets:</t>
  </si>
  <si>
    <t>Cash and cash equivalents</t>
  </si>
  <si>
    <t>Grants receivable</t>
  </si>
  <si>
    <t>Prepaid expenses</t>
  </si>
  <si>
    <t>Other current assets</t>
  </si>
  <si>
    <t>Total current assets</t>
  </si>
  <si>
    <t>Property and equipment, net</t>
  </si>
  <si>
    <t>Goodwill</t>
  </si>
  <si>
    <t>Other long term assets</t>
  </si>
  <si>
    <t>Total assets</t>
  </si>
  <si>
    <t>Current liabilities:</t>
  </si>
  <si>
    <t>Accounts payable</t>
  </si>
  <si>
    <t>Accrued compensation</t>
  </si>
  <si>
    <t>Accrued clinical operations and site costs</t>
  </si>
  <si>
    <t>Accrued lease contingency fee</t>
  </si>
  <si>
    <t>License fee payable</t>
  </si>
  <si>
    <t>Other accrued expenses</t>
  </si>
  <si>
    <t>Interest payable</t>
  </si>
  <si>
    <t>Notes payable - capital leases</t>
  </si>
  <si>
    <t>Total current liabilities</t>
  </si>
  <si>
    <t>Long-term liabilities:</t>
  </si>
  <si>
    <t>Notes payable, net</t>
  </si>
  <si>
    <t>Capital leases</t>
  </si>
  <si>
    <t>Other long-term liabilities</t>
  </si>
  <si>
    <t>Total long-term liabilities</t>
  </si>
  <si>
    <t>Commitments and contingencies:</t>
  </si>
  <si>
    <t xml:space="preserve"> </t>
  </si>
  <si>
    <t>Stockholders' equity:</t>
  </si>
  <si>
    <t>Common stock, $0.01 par value; 150,000,000 shares authorized, 29,311,272 and 28,391,072 shares issued and outstanding as of March 31, 2016 and December 31, 2015, respectively</t>
  </si>
  <si>
    <t>Additional paid-in capital</t>
  </si>
  <si>
    <t>Accumulated deficit</t>
  </si>
  <si>
    <t>Total stockholders' equity</t>
  </si>
  <si>
    <t>Total liabilities and stockholders' equity</t>
  </si>
  <si>
    <t>Series D Convertible Preferred Stock [Member]</t>
  </si>
  <si>
    <t>Preferred stock</t>
  </si>
  <si>
    <t>Series E Convertible Preferred Stock [Member]</t>
  </si>
  <si>
    <t>Condensed Consolidated Balance Sheets (Unaudited) (Parenthetical) - USD ($)</t>
  </si>
  <si>
    <t>Common stock, par value</t>
  </si>
  <si>
    <t>Common stock, shares authorized</t>
  </si>
  <si>
    <t>Common stock, shares issued</t>
  </si>
  <si>
    <t>Common stock, shares outstanding</t>
  </si>
  <si>
    <t>Convertible preferred stock, par value</t>
  </si>
  <si>
    <t>Preferred stock, shares authorized</t>
  </si>
  <si>
    <t>Convertible preferred stock, shares issued</t>
  </si>
  <si>
    <t>Convertible preferred stock, shares outstanding</t>
  </si>
  <si>
    <t>Convertible preferred stock, liquidation preference</t>
  </si>
  <si>
    <t>Condensed Consolidated Statements of Operations (Unaudited) - USD ($)</t>
  </si>
  <si>
    <t>Mar. 31, 2015</t>
  </si>
  <si>
    <t>Revenues:</t>
  </si>
  <si>
    <t>Grants</t>
  </si>
  <si>
    <t>Total revenues</t>
  </si>
  <si>
    <t>Operating costs and expenses:</t>
  </si>
  <si>
    <t>Research and development</t>
  </si>
  <si>
    <t>General and administrative</t>
  </si>
  <si>
    <t>Total operating costs and expenses</t>
  </si>
  <si>
    <t>Loss from operations</t>
  </si>
  <si>
    <t>Interest and other income (expense)</t>
  </si>
  <si>
    <t>Change in fair value of warrant liability</t>
  </si>
  <si>
    <t>Net loss</t>
  </si>
  <si>
    <t>Deemed dividend on Series A-1 preferred stock</t>
  </si>
  <si>
    <t>Deemed dividend on Series A-1 warrant</t>
  </si>
  <si>
    <t>Deemed dividend on Series B preferred stock</t>
  </si>
  <si>
    <t>Accretion of preferred stock dividends</t>
  </si>
  <si>
    <t>Net loss allocable to common stockholders</t>
  </si>
  <si>
    <t>Basic and diluted net loss per share</t>
  </si>
  <si>
    <t>Shares used to calculate basic and diluted net loss per share</t>
  </si>
  <si>
    <t>Condensed Consolidated Statements of Stockholders' Equity (Unaudited) - 3 months ended Mar. 31, 2016 - USD ($)</t>
  </si>
  <si>
    <t>Series D and E Convertible Preferred Stock [member]</t>
  </si>
  <si>
    <t>Common Stock</t>
  </si>
  <si>
    <t>Additional Paid-In Capital</t>
  </si>
  <si>
    <t>Accumulated Deficit</t>
  </si>
  <si>
    <t>Total</t>
  </si>
  <si>
    <t>Beginning Balance, Shares at Dec. 31, 2015</t>
  </si>
  <si>
    <t>Beginning Balance, Amount at Dec. 31, 2015</t>
  </si>
  <si>
    <t>Conversion of Series D Preferred Stock to common stock, Shares</t>
  </si>
  <si>
    <t>Conversion of Series D Preferred Stock to common stock, Amount</t>
  </si>
  <si>
    <t>Issuance of warrants in connection with note payable transaction on January 15, 2016</t>
  </si>
  <si>
    <t>Stock issued for services, Shares</t>
  </si>
  <si>
    <t>Stock issued for services, Amount</t>
  </si>
  <si>
    <t>Stock-based compensation</t>
  </si>
  <si>
    <t>Ending Balance, Shares at Mar. 31, 2016</t>
  </si>
  <si>
    <t>Ending Balance, Amount at Mar. 31, 2016</t>
  </si>
  <si>
    <t>Condensed Consolidated Statements of Cash Flows (Unaudited) - USD ($)</t>
  </si>
  <si>
    <t>Operating activities</t>
  </si>
  <si>
    <t>Adjustments to reconcile net loss to net cash used in operating activities:</t>
  </si>
  <si>
    <t>Depreciation and amortization</t>
  </si>
  <si>
    <t>Restricted stock issued for services</t>
  </si>
  <si>
    <t>Change in fair value of warrants</t>
  </si>
  <si>
    <t>Debt discount amortization</t>
  </si>
  <si>
    <t>Increase (decrease) in operating assets and liabilities:</t>
  </si>
  <si>
    <t>Grant receivable</t>
  </si>
  <si>
    <t>Other receivables</t>
  </si>
  <si>
    <t>Prepaid expenses and other</t>
  </si>
  <si>
    <t>Net cash used in operating activities</t>
  </si>
  <si>
    <t>Investing activities</t>
  </si>
  <si>
    <t>Purchases of property and equipment</t>
  </si>
  <si>
    <t>Net cash used in investing activities</t>
  </si>
  <si>
    <t>Financing activities</t>
  </si>
  <si>
    <t>Cash received from bank loan, net of financing costs</t>
  </si>
  <si>
    <t>Issuances of common stock, net of issuance costs</t>
  </si>
  <si>
    <t>Net cash provided by financing activities</t>
  </si>
  <si>
    <t>Net change in cash and cash equivalents</t>
  </si>
  <si>
    <t>Cash and cash equivalents at beginning of period</t>
  </si>
  <si>
    <t>Cash and cash equivalents at end of period</t>
  </si>
  <si>
    <t>Supplemental disclosures of non-cash investing and financing information:</t>
  </si>
  <si>
    <t>Capital lease in connection with purchases of equipment</t>
  </si>
  <si>
    <t>Purchase of equipment in accounts payable</t>
  </si>
  <si>
    <t>Deemed dividend on beneficial conversion feature for preferred stock</t>
  </si>
  <si>
    <t>Accretion of redemption value for Series A-1 and B preferred stock</t>
  </si>
  <si>
    <t>Conversion of Series A-1 redeemable preferred stock into common stock</t>
  </si>
  <si>
    <t>Conversion of Series C preferred stock to common stock</t>
  </si>
  <si>
    <t>Conversion of Series B preferred stock to common stock</t>
  </si>
  <si>
    <t>Exchange of Series A-1 preferred stock and warrants into common stock and Series D preferred stock</t>
  </si>
  <si>
    <t>Exchange of Series B preferred stock and warrants into common stock and Series D preferred stock</t>
  </si>
  <si>
    <t>Fair value of warrants issued</t>
  </si>
  <si>
    <t>Basis of Presentation</t>
  </si>
  <si>
    <t>Notes to Financial Statements</t>
  </si>
  <si>
    <t>We are a Delaware corporation,
originally incorporated in 1988 under the name Terrapin Diagnostics, Inc. in the State of Delaware, and subsequently renamed Telik,
Inc. in 1998, and thereafter renamed MabVax Therapeutics Holdings, Inc. (MabVax Therapeutics Holdings) in
September 2014. Our principal corporate office is located at 11535 Sorrento Valley Road, Suite 400, San Diego, CA 92121 telephone:
(858) 259-9405. On July 8, 2014, we consummated a merger with MabVax Therapeutics, Inc. (MabVax Therapeutics), pursuant
to which our subsidiary Tacoma Acquisition Corp. merged with and into MabVax Therapeutics, with MabVax Therapeutics surviving as
our wholly owned subsidiary. This transaction is referred to as the Merger. Unless the context otherwise requires,
references to we, our, us, or the Company in this Quarterly Report mean
MabVax Therapeutics Holdings on a condensed consolidated financial statement basis with our wholly-owned subsidiary following the
Merger, MabVax Therapeutics, as applicable. The Company has traded under the symbol MBVX (OTCQB: MBVX) since October 10, 2014. The balance sheet data at
December 31, 2015, has been derived from audited financial statements at that date. It does not include, however, all of the information
and notes required by accounting principles generally accepted in the United States of America (GAAP) for complete
financial statements. The Company is a clinical
stage biopharmaceutical company engaged in the discovery, development and commercialization of proprietary human monoclonal antibody
products and vaccines for the treatment of a variety of cancers. The Company has discovered a pipeline of human monoclonal antibody
products based on the protective immune responses generated by patients who have been immunized against targeted cancers. Therapeutic
vaccines under development were discovered at Memorial Sloan Kettering Cancer Center (MSK) and are exclusively licensed
to MabVax Therapeutics. The Company operates in only one business segment. The Company has incurred
net losses since inception and expects to incur substantial losses for the foreseeable future as it continues its research and
development activities. To date, the Company has funded operations primarily through government grants, proceeds from the sale
of common and preferred stock, the issuance of debt, the issuance of common stock in lieu of cash for services, payments from collaborators,
and interest income. The process of developing products will require significant additional research and development, preclinical
testing and clinical trials, as well as regulatory approvals. We expect these activities, together with general and administrative
expenses, to result in substantial operating losses for the foreseeable future. The Company will not receive substantial revenue
unless we or our collaborative partners complete clinical trials, obtain regulatory approvals and successfully commercialize one
or more products; or we license our technology after achieving one or more milestones of interest to a potential partner. The accompanying unaudited
condensed consolidated financial statements were prepared using GAAP for interim financial information and the instructions to
Regulation S-X. While these statements reflect all normal recurring adjustments which are, in the opinion of management, necessary
for a fair presentation of the results of the interim period, they do not include all information or notes required by GAAP for
annual financial statements and should be read in conjunction with the Audited Financial Statements of MabVax Therapeutics Holdings
for the year ended December 31, 2015, filed in our Annual Report on Form 10-K on March 14, 2016.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nagement believes that these estimates
are reasonable; however, actual results may differ from these estimates. Recent Accounting Pronouncements In February 2016, the
FASB issued ASU 2016-2,"Leases (Topic 842)". This update will increase transparency and comparability by recognizing
lease assets and lease liabilities on the balance sheet and disclosing key information about leasing arrangements.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it simplified the accounting for sale and leaseback transaction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standard is effective for fiscal years beginning after December 15, 2018, including interim periods within
those fiscal years. We are currently in the process of assessing what impact this new standard may have on our condensed consolidated
financial statements. Management does
not believe that any other recently issued, but not yet effective, accounting standards if currently adopted would have a material
effect on the accompanying condensed consolidated financial statements.</t>
  </si>
  <si>
    <t>Liquidity and Going Concern</t>
  </si>
  <si>
    <t>The accompanying
condensed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As reflected in the accompanying condensed consolidated financial statements,
the Company had a net loss of $4,404,770, net cash used in operating activities of $2,911,630, net cash used in investing activities
of $153,899, and net cash provided by financing activities of $4,610,324 for the three months ended March 31, 2016. As of March
31, 2016, the Company had $5,628,880 in cash and cash equivalents and an accumulated deficit of $65,006,548. On March 31, 2015
and April 10, 2015, we closed on a financing transaction by entering into separate subscription agreements with accredited investors
relating to the issuance and sale of an aggregate of $11,714,498 of units (the Units) at a purchase price
of $0.75 per Unit, with each Unit consisting of one share of our common stock, par value $0.01 per share (or, at the
election of any investor who, as a result of receiving common stock would hold in excess of 4.99% of our issued and outstanding
common stock, shares of our newly designated 0% Series E Convertible Preferred Stock) and a thirty-month warrant to
purchase one half of one share of common stock at an initial exercise price of $1.50 per share, as further described in the Notes
to Financial Statements  Equity, (the April 2015 Private Placement). The initial closing
of the April 2015 Private Placement took place on March 31, 2015, in which the Company sold an aggregate of $4,995,749 of Units.
Following the initial closing the Company entered into separate reconfirmation agreements with the investors in order to extend
the initial closing date, increase the offering amount, and adopt a lockup agreement, which was entered by all investors who elected
to continue their investment. The second closing was completed on April 10, 2015 for an additional $6,718,751 of Units.
The Company issued $2,500,000 of Units consisting of Series E Convertible Preferred Stock on April 10, 2015 and the remainder of
Units issued in the April 2015 Private Placement were in the form of common stock Units. Of the total cash received
in the second closing on April 10, 2015, $3,500,000 was initially held in escrow under the terms of an escrow agreement with Signature
Bank, N.A for a period of 10 weeks pending the approval of a representative of one of the lead investors to release the funds. On
June 22, 2015, the Company, Signature Bank, N.A. and OPKO Health, Inc. (OPKO) extended the term of the escrow to
16 weeks from the closing of the April 2015 Private Placement. As further consideration for the amendment, on June 30,
2015, the Company and OPKO entered into a letter agreement pursuant to which the Company granted OPKO the right, but not the obligation,
until June 30, 2016, to nominate and appoint up to two additional members of the Companys board of directors (the Board
or the Board of Directors), or to approve the person(s) nominated by the Company pursuant to the agreement in consideration
for the release of the escrowed funds. The nominees will be subject to the satisfaction of standard corporate governance practices
and any applicable national securities exchange requirements. Upon signing the agreement, the escrowed funds were released
to the Company. On October 5, 2015,
we closed a public offering of 2,500,000 shares of common stock and warrants to purchase 1,250,000 shares of common stock, at an
offering price of $1.10 per share. For every two shares of common stock sold, the Company issued one warrant to purchase
one share of common stock. The Company received $2,750,000 in gross proceeds, before underwriting discounts and commissions
and offering expenses totaling approximately $586,608, and without giving effect to the exercise of the underwriters over-allotment
option. The Company has been using the net proceeds from this offering to fund the HuMab-5B1 human antibody program through
Phase I clinical development and for working capital and general corporate purposes. The shares and warrants
were separately issued and sold in equal proportions. The warrants are immediately exercisable, expire September 30, 2018, and
have an exercise price of $1.32 per share. The warrants are not listed on any securities exchange or other trading market.
The underwriters did not exercise a 30-day option to purchase up to an additional 375,000 shares of common stock and up to an additional
187,500 warrants at the same price to cover over-allotments, if any. Under the terms
of the underwriting agreement entered into between the Company and the underwriter in the public offering, the Company, without
the prior written consent of the underwriter, was prohibited, for a period of 90 days after execution of the underwriting agreement,
from issuing any equity securities, subject to certain exceptions. On October 12, 2015,
the Company and investors holding over 60% of the outstanding Registerable Securities (as such term is defined in the Registration
Rights Agreements) issued in the April 2015 Private Placement entered into a third amendment agreement to the Registration Rights
Agreements to suspend the Companys registration obligations under the Registration Rights Agreements and related subscription
agreements during any period when the Standstill provision set forth in the related subscription agreements is in
effect. On January 28, 2016, we filed a registration statement with the SEC covering the resale of such registrable securities,
which was declared effective by the SEC on February 10, 2016. On January 15, 2016,
the Company and Oxford Finance LLC, as collateral agent and lender, entered into a Loan and Security Agreement providing for senior
secured term loans to the Company in an aggregate principal amount of up to $10,000,000, subject to the terms and conditions set
forth in the Loan Agreement (the January 2016 Term Loan). On January 15, 2016, the Company received an
initial loan of $5,000,000 under the Loan Agreement, before fees and issuance costs of approximately $390,000. We anticipate that
the Company will continue to incur net losses into the foreseeable future as we: (i) initiate in the first quarter 2016 Phase I
clinical trials planned for our stand-alone therapeutic HuMab 5b-1 and early in 2016 our PET imaging agent 89Zr-HuMab-5B1, (ii)
continue to conduct preclinical efforts on several other programs, and (iii) continue operations as a public company. After
giving effect to the net proceeds received from the January 2016 Term Loan, management believes that the Company has sufficient
funds to meet its obligations through September 2016. These conditions give rise to substantial doubt as to the Companys
ability to continue as a going concern. The accompanying condensed consolidated financial statements do not include any adjustments
that might result from the outcome of this uncertainty. We plan to continue
to fund the Companys losses from operations and capital funding needs through equity or debt financings, strategic collaborations,
licensing arrangements, asset sales, government grants or other arrangements. However, we cannot be sure that such additional funds
will be available on reasonable terms, or at all. If we are unable to secure adequate additional funding, we may be forced to make
reductions in spending, extend payment terms with suppliers, liquidate assets where possible, and/or suspend or curtail planned
programs. In addition, if the Company does not meet its payment obligations to third parties as they come due, it may be subject
to litigation claims. Even if we are successful in defending against these claims, litigation could result in substantial costs
and be a distraction to management. Any of these actions could materially harm the Companys business, results of operations,
and future prospects.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Cash and Cash Equivalents</t>
  </si>
  <si>
    <t>Cash and Cash Equivalents [Abstract]</t>
  </si>
  <si>
    <t>The Company considers all
highly liquid investments purchased with original maturities of three months or less to be cash equivalents. The Company limits
its exposure to credit loss by holding cash in U.S. Dollars or, from time to time, placing cash and investments in U.S. government,
agency and government-sponsored enterprise obligations.</t>
  </si>
  <si>
    <t>Fair value of financial instruments</t>
  </si>
  <si>
    <t>The Companys financial
instruments consist of cash and cash equivalents, grants receivable, prepaid expenses and other current assets and accounts payable,
all of which are generally considered to be representative of their respective fair values because of the short-term nature of
those instruments.</t>
  </si>
  <si>
    <t>Convertible Preferred Stock, Common Stock and Warrants</t>
  </si>
  <si>
    <t>MabVax Therapeutics Series B preferred
stock and warrants (Pre-Merger MabVax Therapeutics Issuances) Due to the anti-dilution
protection in our Series B Warrants (described below), the Series B warrants were recorded as a current liability in the amount
of $92,463 on the Companys condensed consolidated balance sheet as of December 31, 2014. On March 25, 2015, the
Series B warrants were re-valued at $72,656 prior to being exchanged into shares of common stock and Series D convertible preferred
stock on a one for one basis and the warrant liability was eliminated and the Company recorded a gain of $19,807 for the three
months ended March 31, 2015. Dividends on Preferred Stock The Company immediately
recognizes the changes in the redemption value on preferred stock as they occur and the carrying value of the security is adjusted
to equal what the redemption amount would be as if redemption were to occur at the end of the reporting date based on the conditions
that exist as of that date. The value adjustment made to the redemption value and preferred stock dividends for the three months
ended March 31, 2015, was an increase of $93,234. No dividends were
ever declared by the MabVax Therapeutics Board of Directors since MabVax Therapeutics inception on either of the MabVax
Therapeutics Series A redeemable convertible preferred stock or the MabVax Therapeutics Series B redeemable convertible preferred
stock. Conversion of Preferred Stock into Common
Stock During the three months ended
March 31, 2015, holders of Series A-1, Series B, and Series C preferred stock converted 64,019, 106,437, and 96,571 shares into
38,456, 276,883, and 120,714 shares of common stock, respectively. Exchange of Series A-1 and Series B Preferred
Stock and Warrants into Common Stock and Series D Preferred Stock On March 25, 2015, the
Company entered into separate exchange agreements with certain holders of the Companys Series A-1 preferred stock and Merger
warrants (the Series A-1 Exchange Securities) and holders of the Companys Series B preferred stock and Series
B warrants (the Series B Exchange Securities and, collectively with the Series A-1 Exchange Securities, the Exchange
Securities), all previously issued by the Company. Pursuant to the exchange agreements, the holders exchanged the Exchange
Securities and relinquished any and all other rights they may have had pursuant to the Exchange Securities, their respective governing
agreements and certificates of designation, including any related registration rights, in exchange for an aggregate of 2,537,502
shares of the Companys common stock and an aggregate of 238,156 shares of the Companys newly designated Series D
Convertible preferred stock (the Series D preferred stock), convertible into 23,815,600 shares of common stock. No
cash was exchanged in the transaction. The Company recorded deemed dividends of $9,017,512, $8,655,998 and $179,411
representing the excess fair value of the common stock issued over the original conversion terms of the Series A-1 and Series B
preferred stock as part of the consideration for elimination of the Series A-1, Series B preferred stock and Series A-1 warrant,
respectively. Additionally, the
Company is restricted from issuing any shares of common stock or securities convertible into common stock, enter into any equity
line of credit or issue any floating or variable priced equity linked instrument without the consent of a certain recipient of
Exchange Securities until the earlier to occur of: (a) April 1, 2017; (b) the date on which the Company has raised at least $10
million in equity financing; (c) the date on which the Company has closed one or more licensing agreements with corporate partners
pursuant to which the Company is entitled to receive in total a minimum of $10 million in initial licensing or equity investments
under such agreements; and (d) the date on which shares of the Companys common stock are listed on any of the New York Stock
Exchange, Inc., the NYSE MKT LLC, The NASDAQ Global Select Market, The NASDAQ Global Market, The NASDAQ Capital Market or any similar
national exchange. No commission or
other payment was received by the Company in connection with the exchange agreements. Series D Preferred Stock As of March 31,
2016, there were 183,289 shares of Series D preferred stock issued and outstanding which are convertible into 18,328,900 shares
of common stock. As contemplated
by the exchange agreements and as approved by the Companys Board of Directors, the Company filed with the Secretary of State
of the State of Delaware a Certificate of Designation of Preferences, Rights and Limitations of Series D Convertible Preferred
Stock (the Series D Certificate of Designations), on March 25, 2015. Pursuant to the Series D Certificate of
Designations, the Company designated 1,000,000 shares of its blank check preferred stock as Series D preferred stock. Each share
of Series D preferred stock has a stated value of $0.01 per share. In the event of a liquidation, dissolution or winding up
of the Company, each share of Series D preferred stock will be entitled to a per share preferential payment equal to the stated
value. Each share of Series D preferred stock is convertible into 100 shares of common stock. The conversion ratio is subject
to adjustment in the event of stock splits, stock dividends, combination of shares and similar recapitalization transactions. The
Company is prohibited from effecting the conversion of the Series D preferred stock to the extent that, as a result of such conversion,
the holder beneficially would own more than 4.99% (provided that certain investors elected to block their beneficial ownership
initially at 2.49% in the Exchange Agreements), in the aggregate, of the issued and outstanding shares of the Companys common
stock calculated immediately after giving effect to the issuance of shares of common stock upon the conversion of the Series D
preferred stock. Each share of Series D preferred stock entitles the holder to vote on all matters voted on by holders of
common stock. With respect to any such vote, each share of Series D preferred stock entitles the holder to cast such number of
votes equal to the number of shares of common stock such shares of Series D preferred stock are convertible into at such time,
but not in excess of the beneficial ownership limitations. As of March 25, 2015,
pursuant to the terms of the exchange agreements, the Series A-1 Purchase Agreement, dated February 12, 2014; Series A-1 Registration
Rights Agreement, dated February 12, 2014; the Series B Purchase Agreement, dated May 12, 2014; and the Series B Registration Rights
Agreement, dated May 12, 2014; all of which have been described as part of the Companys annual report on Form 10-K, were
terminated, and all rights covenants, agreements and obligations contained therein, are of no further force or effect. Series E Preferred Stock As of March 31, 2016,
there were 33,333 shares of Series E preferred stock issued and outstanding, convertible into 3,333,300 shares of common stock. On March 30, 2015,
the Company filed with the Secretary of State of the State of Delaware a Certificate of Designation of Preferences, Rights and
Limitations of Series E Convertible preferred stock to designate 100,000 shares of its blank check preferred stock as Series E
preferred stock. The shares of Series
E preferred stock are convertible into shares of common stock based on a conversion calculation equal to the stated value of such
preferred share, plus all accrued and unpaid dividends, if any, on such share of Series E preferred stock, as of such date of determination,
divided by the conversion price. The stated value of each share of Series E preferred stock is $75 and the initial conversion price
is $0.75 per share, each subject to adjustment for stock splits, stock dividends, recapitalizations, combinations, subdivisions
or other similar events. In addition, during the period proscribed for in the Series E Preferred Stock Certificate of Designation,
in the event the Company issues or sells, or is deemed to issue or sell, shares of common stock at a per share price that is less
than the conversion price then in effect, the conversion price shall be reduced to such lower price, subject to certain exceptions.
The Company is prohibited from effecting a conversion of the share of Series E preferred stock to the extent that, as a result
of such conversion, such holder would beneficially own more than 4.99% of the number of shares of common stock outstanding immediately
after giving effect to the issuance of shares of common stock upon conversion of the Series E preferred stock, which beneficial
ownership limitation may be increased by the holder up to, but not exceeding, 9.99%. Each holder is entitled to vote on all matters
submitted to stockholders of the Company, and shall have the number of votes equal to the number of shares of common stock issuable
upon conversion of such holders share of Series E preferred stock, but not in excess of beneficial ownership limitations.
The shares of Series E preferred stock bear no interest. MabVax April 2015 Financing On March 31, 2015,
the Company consummated the first closing of the April 2015 Private Placement and sold $4,714,726 of Units, net of $281,023 in
issuance costs, consisting of 6,661,000 shares of common stock and warrants to purchase 3,330,500 shares of common stock with an
exercise price of $1.50 a share. The Units were sold at a price of $0.75 per Unit. On April 10, 2015,
the Company consummated the second and final closing of the April 2015 Private Placement and sold $3,831,622 of Units, net of $387,127
in issuance costs, of which $2,500,000 of the Units consisted of Series E preferred stock and the balance of it consisting of 5,624,998
shares of common stock, together with warrants to all investors to purchase 4,479,167 shares of common stock at $1.50 a share. Each
Unit was sold at a purchase price of $0.75 per Unit. The Company paid
commissions to broker-dealers in the aggregate amount of approximately $574,000 in the April 2015 Private Placement. OPKO was the lead
investor in the April 2015 Private Placement, purchasing $2,500,000 of Units consisting of Series E preferred stock. As a condition to
OPKOs and Frost Gama Investment Trusts, or FGITs, participation in the April 2015 Private Placement, each
of the other investors in the April 2015 Private Placement agreed to execute lockup agreements restricting the sale of 50% of the
securities underlying the Units purchased by them for a period of six months and the remaining 50% prior to the expiration of one
year following the final closing date of the April 2015 Private Placement. On April 10, 2015,
the Company agreed that $3.5 million of the net proceeds of such closing would be paid into and held under the terms of an escrow
agreement with Signature Bank, N.A pending the approval of a representative of OPKO or 10 weeks thereafter, unless released sooner
or extended by the Company and OPKO. On June 22, 2015, the Company and OPKO extended the termination date of the escrow
to 16 weeks from the final closing of the April 2015 Private Placement. In connection with the OPKO investment, Steven Rubin, Esq.
was appointed advisor to the Company. The escrowed funds were to be returned to the applicable investors and the Company shall
have no further obligation to issue Units to such investors in the event certain release conditions are not met. On June 30, 2015,
the Company and OPKO entered into a letter agreement pursuant to which the Company granted the representative the right, but not
the obligation, until June 30, 2016, to nominate and appoint up to two additional members of the Companys Board, or to approve
the person(s) nominated by the Company pursuant to the agreement in consideration for the release of the escrowed funds. The nominees
will be subject to the satisfaction of standard corporate governance practices and any applicable national securities exchange
requirements. Upon signing the agreement, the escrowed funds were released to the Company. The warrants are
exercisable upon issuance and expire 30 months thereafter and may be exercised for cash or on a cashless basis. The warrants have
a per share exercise price of $1.50, subject to certain adjustments including stock splits, dividends and reverse-splits. The Company
is prohibited from effecting the exercise of the warrants to the extent that, as a result of such exercise, the holder beneficially
would own more than 4.99% in the aggregate, of the issued and outstanding shares of the Companys common stock calculated
immediately after giving effect to the issuance of shares of common stock upon the exercise of the warrants. In connection with
the April 2015 Private Placement, the Company also entered into a registration rights agreements (the Registration Rights
Agreements) with the investors in the April 2015 Private Placement pursuant to which the Company agreed to file a registration
statement with the SEC covering the resale of 25% of common stock issued pursuant to the Subscription Agreements including 25%
of the common stock issuable upon conversion of the Series E preferred stock, in the event the investors elect to receive Series
E preferred stock instead of common stock (together, the Registrable Securities), no later than 60 days following
the final closing date of the April 2015 Private Placement, and to use its commercially reasonable best efforts to have such registration
statement declared effective within 120 days after filing. Investors in the Private Placement also may be required under certain
circumstances to agree to refrain from selling securities underlying the Purchased Units. The liquidated damages for failure to
achieve effectiveness of the Registerable Securities is 1% a month 120 days after filing, and provided management has not used
commercially reasonable best efforts to have the registration statement declared effective within that time frame. On June 9, 2015,
the Company and investors holding over 60% of the outstanding Registrable Securities entered into an amendment agreement to the
Registration Rights Agreements in order to extend the filing date of the registration statement to waive any payments that may
be due to the investors as a result of the Company not filing a registration statement on or before the original filing date. On
August 4, 2015, the Company and investors holding over 70% of the outstanding Registrable Securities entered into a second amendment
agreement to further extend the filing date to October 9, 2015. On October 12, 2015,
the Company and investors holding over 60% of the outstanding Registerable Securities entered into a third amendment agreement
to the Registration Rights Agreements to suspend the Companys registration obligations under the Registration Rights Agreements
and related subscription agreements during any period when the Standstill provision set forth in the subscription
agreements is in effect. On January 28, 2016, the
Company filed a Registration Statement on Form S-1, registering 3,904,830 shares of common stock for resale representing 3,071,500
shares of common stock and 833,333 shares of common stock which are issuable upon conversion of the Companys Series E Convertible
Preferred Stock issued in the April 2015 Private Placement. Except for certain
issuances, for a period beginning on the closing date of the April 2015 Private Placement and ending on the date that is the earlier
of (i) 24 months from the final closing date of the April 2015 Private Placement, (ii) the date the Company consummates a financing
(excluding proceeds from the April 2015 Private Placement) in which the Company receives gross proceeds of at least $10,000,000
and (iii) the date the common stock is listed for trading on a national securities exchange (such period until the earlier date,
the Price Protection Period), in the event that the Company issues any shares of common stock or securities convertible
into common stock at a price per share or conversion price or exercise price per share that is less than $0.75, the Company shall
issue to the investors in the April 2015 Private Placement such additional number of shares of common stock such that the investor
shall own an aggregate total number of shares of common stock as if they had purchased the Units at the price of the lower price
issuance. No adjustment in the warrants is required in connection with a lower price issuance. The Company has
also granted each investor a right of participation in the Companys financings for a period of 24 months. In the event the
Company conducts certain private or public offerings of its securities, each investor has agreed, if requested by the underwriter
or placement agent so engaged by the Company in connection with such offering, to refrain from selling any securities of the Company
for a period of up to 60 days. Between April 13,
2015, and April 14, 2015, certain holders of warrants issued in the April 2015 Private Placement to purchase an aggregate of 1,849,999
shares of common stock exercised such warrants on a cashless basis for an aggregate issuance of 1,219,780 shares of common stock.
As of March 31, 2016, there were 5,959,668 warrants outstanding to purchase common stock at $1.50 a share. On October 5, 2015,
the Company closed a public offering of 2,500,000 shares of common stock and warrants to purchase 1,250,000 shares of common stock,
at an offering price of $1.10 per share. For every two shares of common stock sold, the Company issued one warrant to purchase
one share of common stock. The Company received $2,750,000 in gross proceeds, before underwriting discounts and commissions
and offering expenses totaling approximately $586,608, and without giving effect to the exercise of the underwriters over-allotment
option. The Company has been using the net proceeds from this offering to fund the HuMab-5B1 human antibody program through
Phase I clinical development and for working capital and general corporate purposes. The shares and warrants
were separately issued and sold in equal proportions. The warrants are immediately exercisable, expire September 30, 2018, and
have an exercise price of $1.32 per share. The warrants are not listed on any securities exchange or other trading market. As
of March 31, 2015, there were warrants to purchase 1,250,000 shares of common stock outstanding. The Company granted the underwriters
a 30-day option to purchase up to an additional 375,000 shares of common stock and up to an additional 187,500 warrants at the
same price to cover over-allotments, if any. Under the terms
of the underwriting agreement entered into between the Company and the underwriter in the public offering, the Company, without
the prior written consent of the underwriter, was prohibited, for a period of 90 days after execution of the underwriting agreement,
from issuing any equity securities, subject to certain exceptions. Issuance of Common Stock under Common
Stock Purchase Agreement In connection with
the Companys July 2014 financing, or the July 2014 Financing Transaction, the Company assumed certain obligations as per
the original agreement to issue additional shares to investors in the July 2014 Financing Transaction if a subsequent financing
was at a price per share lower than the price per share in the July 2014 Financing Transaction. The Company issued on March 31,
2015, an aggregate of 88,093 shares of common stock that were required to be issued in connection with the July 2014 Financing
Transaction as a result of the lower share price in the Private Placement. Grant of Restricted Shares Rubin Grant On April 3, 2015, the
Company entered into a consulting agreement with Steve Rubin pursuant to which he agreed to provide advisory services in connection
with corporate strategy, licensing and business development estimated to be for a period of 12 months. In exchange for
his services, the Company provided him with a one-time grant of 200,000 shares of the Companys restricted common stock,
valued at $2.30 a share. As the shares granted were fully vested upon grant and the Company has no legal recourse to
recover the shares in the event of nonperformance, the Company recognized the grant date fair value of the shares as consulting
expense upon grant during the second quarter of 2015. Ravetch Grant On April 4, 2015, the
Board approved the issuance of an additional restricted stock award of 131,500 shares to Jeffrey Ravetch. This award
is for future services covering at least a one-year period. The award was granted in addition to the prior award to Dr. Ravetch
on April 2, 2015 of: (i) 34,250 restricted shares and (ii) options to purchase 34,250 shares of common stock with an exercise price
of $2.30 per share, for a total grant of 200,000 restricted shares and options. As the 131,500 shares granted were fully vested
upon grant and the Company has no legal recourse to recover the shares in the event of nonperformance, the Company recognized the
grant date fair value of the shares as consulting expense upon grant during the second quarter of 2015. Livingston Grant On April 4, 2015, the
Board of Directors approved a restricted stock award by the Company of 1,000,000 shares of common stock, valued at $2.30 a share,
to be issued to Phil Livingston, Ph.D. for his continuing service to the Company. On May 13, 2015, the Compensation
Committee of the Board clarified that the award was being granted in consideration for at least one year of Dr. Livingstons
services. The committee further clarified that the vesting of the common stock shall be on the one-year anniversary
of the Board of Directors approval of the award, or April 4, 2016. The Company is expensing the grant date fair
value of the award over the vesting period of one year. Consulting Agreement On April 5, 2015, the
Company entered into a consulting agreement with The Del Mar Consulting Group, Inc. and Alex Partners, LLC, together, the Investor
Relations Consultants, pursuant to which such Investor Relations Consultants shall provide investor relations services to
the Company in consideration for an immediate grant of 300,000 shares of the Companys restricted common stock and a monthly
cash retainer of $12,000 a month for ongoing services for a period of one year. The consultants also received an additional 200,000
shares of the Companys restricted common stock upon the Companys achieving a milestone based on its fully-diluted
market capitalization. As the shares granted were fully vested upon grant and the Company has no legal recourse to recover the
shares in the event of nonperformance, the Company recognized the grant date fair value of the 300,000 shares or $690,000, as investor
relations expense upon grant during the second quarter of 2015. The performance condition for the 200,000 shares became probable
and the market capitalization metric was met during the second quarter; therefore, the Company recognized an additional $460,000
of expense during the quarter ended June 30, 2015. Consultant Grants During 2015, the Board
of Directors approved the issuance of restricted stock awards to two consultants totaling 120,000 shares with vesting terms ranging
from one to three years, valued from $1.77 to $2.13 per share. The Company is expensing each of the grant date fair
value of the awards over the performance period for the award, which will be re-measured at the end of each quarter until the performance
is complete. As of March 31, 2016, the Company expensed $25,525 related to these grants. As of March 31, 2016, the expected future
compensation expense related to these grants is $60,875 based upon the Companys stock price on March 31, 2016. On January 13, 2016,
the Board of Directors approved the issuance of 100,000 shares of restricted stock valued at $64,000 to a consultant for advisory
services to the Company.</t>
  </si>
  <si>
    <t>Notes Payable</t>
  </si>
  <si>
    <t xml:space="preserve">On January 15, 2016,
we entered into a loan and security agreement with Oxford Finance, LLC pursuant to which we are able to borrow $10,000,000 in two
equal tranches of $5,000,000 each (the Loan and Securities Agreement). The first tranche of $5,000,000 was funded
at close on January 15, 2016 (the Term A Loan), and the second tranche of $5,000,000 (the Term B Loan)
will be funded upon the Company achieving positive interim data on the Phase 1 HuMab-5B1 antibody trial in pancreatic cancer and
successfully uplisting to either the NASDAQ Stock Market or NYSE MKT. The interest rate for each term loan is set on a monthly
basis at the Index Rate plus 11.29%, where the Index Rate is the greater of the 30-day LIBOR rate or 0.21%. Interest is due on
the first day of each month, in arrears, calculated based on a 360-day year. The loan is interest only for the first year after
funding, and the principal amount of the loan is amortized in equal principal payments, plus period interest, over the next 36
months. If the Term B Loan is drawn, then the interest only period is extended by 6 months, followed by a 30-month amortization
of the principal amount of the loan. A facility fee of 1.0% or $100,000 was due at closing of the transaction, and was earned and
paid by the Company on January 15, 2016. The Company is obligated to pay a $150,000 final payment upon completion of the term of
the loan and this amount is being accreted using the effective interest rate method over the term of the loan. Each of the term
loans can be prepaid subject to a graduated prepayment fee, depending on the timing of the Prepayment. Concurrent with the closing
of the transaction, the Company granted 1,666,668 common stock purchase warrants to Oxford Finance, LLC with an exercise price
of $0.75 per share. The warrants are exercisable for five years and may be exercised on a cashless basis. The
Company recorded $607,338 for the relative value of the warrants as a debt discount within notes payable and an increase to additional
paid-in capital on the Companys balance sheet. The debt discount is being amortized as interest expense over the term of
the loan using the effective interest method. We granted Oxford Finance
a perfected first priority lien on all of the Companys assets with a negative pledge on intellectual property. The Company
paid Oxford Finance a good faith deposit of $50,000 which was applied towards the facility fee at closing. The Company agreed to
pay all costs, fees and expenses incurred by Oxford Finance in the initiation and administration of the facilities including the
cost of loan documentation. At the initial
funding, the Company received net proceeds of approximately $4,610,000 after fees and expenses. These fees and expenses are being
accounted for as a debt discount and classified within notes payable on the Companys balance sheet. Consistent with the
early adoption of ASU 2015-3, the Company's transaction costs of approximately $390,000 are presented in the balance sheet as a
direct deduction from the carrying amount of the notes payable, consistent with debt discounts. Debt discounts, issuance costs
and the final payment are being amortized or accreted as interest expense over the term of the loan using the effective interest
method. In connection
with the Loan Agreement, the Company issued to the Lenders warrants to purchase 1,666,668 shares of common stock at an exercise
price of $0.75 per share. We used the Black-Scholes valuation method to calculate the fair value of the warrant. The
Loan Agreement also contains customary indemnification obligations and customary events of default, including, among other things,
our failure to fulfill certain of the Company's obligations under the Loan Agreement,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the
Lenders lien in the collateral or in the value of such collateral. In the event of default by the Company under the
Loan Agreement, the Lenders would be entitled to exercise their remedies thereunder, including the right to accelerate payment
of the debt, upon which we may be required to repay all amounts then outstanding under the Loan Agreement, which could harm the
Company's financial condition. The Company
was in compliance with all applicable covenants set forth in the Loan Agreement as of March 31, 2016. The Company
recorded interest expense related to the term loan of $128,929 for the quarter ended March 31, 2016. The annual effective interest
rate on the note payable, including the amortization of the debt discounts and accretion of the final payment, but excluding the
warrant amortization, is 11.72%. Future principal
payments under the Loan Agreement as of March 31, 2016 are as follows:
Years ending December 31:
2016 $ 
2017 1,527,777
2018 1,666,667
2019 1,666,667
2020 138,889
Notes Payable, balance as of March 31, 2016 5,000,000
Unamortized discount on notes payable (1,019,563 )
Notes Payable, balance as of March 31, 2016 3,980,437
Current portion of notes payable 
Non-current portion of notes payable $ 3,980,437 </t>
  </si>
  <si>
    <t>Related Party Transactions</t>
  </si>
  <si>
    <t>Related Party Transactions [Abstract]</t>
  </si>
  <si>
    <t xml:space="preserve">In April 2015, the
Company has granted a restricted stock award of 1,000,000 shares to Phil Livingston, Ph.D., an employee and Board member, for his
continuing services to the Company and the value of this award is being amortized over a period of one year. </t>
  </si>
  <si>
    <t>Stock-based Activity</t>
  </si>
  <si>
    <t xml:space="preserve">Amendment of Equity Incentive Plan On March 31, 2015, the
Company approved a Second Amended and Restated 2014 Employee, Director and Consultant Equity Incentive Plan (the Plan)
to increase the number of shares reserved for issuance under the Plan from 158,073 to 8,360,789 shares of common stock. Additional
changes to the Plan include:
 x An evergreen provision to reserve additional shares for issuance under the Plan on an annual basis commencing on the first day of fiscal 2016 and ending on the second day of fiscal 2024, such that the number of shares that may be issued under the Plan shall be increased by an amount equal to the lesser of: (i) 8,000,000 or the equivalent of such number of shares after the administrator, in its sole discretion, has interpreted the effect of any stock split, stock dividend, combination, recapitalization or similar transaction in accordance with the Plan; (ii) the number of shares necessary such that the total shares reserved under the Plan equals (x) 15% of the number of outstanding shares of common stock on such date (assuming the conversion of all outstanding shares of Preferred Stock (as defined in the Plan) and other outstanding convertible securities and exercise of all outstanding warrants to purchase common stock) plus (y) 229,000; and (iii) an amount determined by the Board;
 Provide that no more than 3,000,000 shares may be granted to any participant in any fiscal year.
 Provisions to allow for performance based equity awards to be issued by the Company in accordance with Section 162(m) of the Internal Revenue Code. Stock-based Compensation We measure stock-based compensation
expense for equity-classified awards, principally related to stock options and restricted stock units, or RSUs, based on the estimated
fair value of the award on the date of grant. We recognize the value of the portion of the award that we ultimately expect to vest
as stock-based compensation expense over the requisite service period in our condensed consolidated statements of operations. Due
to limited activity in 2016 and 2015, we assumed a forfeiture rate of zero. We use the Black-Scholes
model to estimate the fair value of stock options granted. The expected term of stock options granted represents the period of
time that we expect them to be outstanding. For the three months ended March 31, 2016 we used volatility of 81.98% to 83.75%, dividend
rate of 0%, expected term of 6 years, and risk-free interest rate of 1.23% to 1.43% in our Black-Scholes calculations. There we
no stock option grants during the quarter ended March 31, 2015. Total estimated stock-based
compensation expense, related to all of the Companys stock-based payment awards recognized under ASC 718, CompensationStock
Compensation
Three Months Ended March 31,
2016 2015
Research and development $ 303,624 $ 41,576
General and administrative 1,230,264 41,196
Total share-based compensation expense $ 1,533,888 $ 82,772 Stock-based
Award Activity The following table summarizes
the Companys stock option activity during the three months ended March 31, 2016:
Options Outstanding Weighted-Average Exercise Price
Outstanding at December 31, 2015 3,243,041 $ 2.36
Granted 1,346,000 0.76
Exercised  
Forfeited/cancelled/expired (93,337 ) 2.21
Outstanding and expected to vest at March 31, 2016 4,495,704 $ 1.93
Vested and exercisable at March 31, 2016 179,437 $ 3.66 The total unrecognized compensation
cost related to unvested stock option grants as of March 31, 2016, was $3,968,849 and the weighted average period over which these
grants are expected to vest is 2.24 years. The weighted average remaining contractual life of stock options outstanding at March
31, 2016 and 2015, is 9.19 and 7.7 years, respectively. During the first three months
of 2016, the Company granted 1,346,000 options to officers and employees with a weighted average exercise price of $0.76 and vesting
over a three-year period with vesting starting at the one-year anniversary of the grant date. During the first three months of
2015, there were no grants of options or shares of restricted stock to directors, officers, employees or consultants. Because the Company had
a net operating loss carryforward as of March 31, 2016, no tax benefits for the tax deductions related to stock-based compensation
expense were recognized in the Companys condensed consolidated statements of operations. Additionally, no stock options
were exercised in the three months ended March 31, 2016 and 2015. A summary of activity related to restricted
stock grants under the Plan for the quarter ended March 31, 2016 is presented below:
Shares Weighted Average Grant-Date Fair Value
Non-vested at December 31, 2015 2,300,850 $ 2.28
Granted  
Vested  
Forfeited  
Non-vested at March 31, 2016 2,300,850 $ 2.28 As of March 31, 2016, unamortized
compensation expense related to restricted stock grants granted in 2015 amounted to $3,415,151, which is expected to be recognized
over a weighted average period of 2.02 years. Management Bonus Plan On April 2, 2015, the Compensation
Committee of the Board of the Directors approved the 2015 Management Bonus Plan (the Management Plan) outlining maximum
target bonuses of the base salaries of certain of the Companys executive officers. Under the terms of the Management
Plan, the Companys Chief Executive Officer shall receive a maximum target bonus of up to 50% of his annual base salary,
the Chief Financial Officer shall receive a maximum target bonus of up to 35% of his annual base salary and the Companys
Vice President shall receive a maximum target bonus of up to 25% of his annual base salary. On April 4,
2015, the Board approved the following Non-Employee Director Policy (the Incumbent Director Policy) with respect
to incumbent non-employee members of the Board in the event that they are replaced before their term expires:
· A one-time issuance of 20,000 restricted shares of common stock;
· The vesting of all options and restricted stock grants held on such
date; and
· The payment of all earned but unpaid cash compensation
for their services on the Board and its committees, as of such date. On April 4, 2015, in connection
with his resignation from the Board, Michael Wick received a one-time restricted stock grant of 20,000 shares under the Incumbent
Director Policy. On February 16, 2016, our
Compensation Committee approved a 2016 Management Bonus Plan outlining maximum target bonuses of the base salaries of certain of
our executive officers. Under the terms of the Management Plan, the Company's Chief Executive Officer shall receive a maximum target
bonus of up to 50% of his annual base salary, and the Chief Financial Officer and each of the Company's Vice Presidents of Discovery
and Development shall receive a maximum target bonus of up to 30% of their annual base salary. Common stock reserved for future issuance Common stock reserved for
future issuance consists of the following at March 31, 2016:
Common stock reserved for conversion of preferred stock and warrants 21,662,200
Common stock reserved for exercise of warrants 8,876,336
Common stock options outstanding 4,495,704
Authorized for future grant or issuance under the Stock Plan 1,704,426
Unvested restricted stock 2,300,850
Total 39,039,516 </t>
  </si>
  <si>
    <t>Net Loss per Share</t>
  </si>
  <si>
    <t xml:space="preserve">The Company calculates
basic and diluted net loss per share using the weighted-average number of shares of common stock outstanding during the period. When the Company
is in a net loss position, it excludes from the calculation of diluted net loss per share all potentially dilutive stock options,
preferred stock and warrants, and the diluted net loss per share is the same as the basic net loss per share for such periods.
If the Company was to be in a net income position, the weighted average number of shares used to calculate the diluted net income
per share would include the potential dilutive effect of in-the-money securities, as determined using the treasury stock method. The table below
presents the potentially dilutive securities that would have been included in the calculation of diluted net loss per share if
they were not antidilutive for the periods presented.
As of March 31,
2016 2015
Stock options 4,495,704 242,893
Preferred stock 21,662,200 23,815,600
Unvested restricted stock 2,300,850 
Warrants to purchase common stock 8,876,336 3,330,500
Total 37,335,090 27,388,993 </t>
  </si>
  <si>
    <t>Contracts and Agreements</t>
  </si>
  <si>
    <t>Life Technologies Licensing Agreement On September 24, 2015, the
Company entered into a licensing agreement with Life Technologies Corporation, a subsidiary of ThermoFisher Scientific. Under
the agreement MabVax agreed to license certain cell lines from Life Technologies to be used in the production of recombinant proteins
for the Companys clinical trials. The amount of the contract is for $450,000 and was fully expensed during 2015.
The Company paid $225,000 during 2015 related to this contract. Rockefeller University Collaboration In July 2015, the
Company entered into a research collaboration agreement with Rockefeller University's Laboratory of Molecular Genetics and Immunology.
The Company provided antibody material to Rockefeller University, which is exploring the mechanism of action of constant region
(Fc) variants of the HuMab 5B1 in the role of tumor clearance. The Company will supply additional research materials as requested
by the university, which is evaluating ways to optimize the function. Juno Therapeutics Option Agreement On August 29, 2014,
MabVax Therapeutics entered into an Option Agreement (the Option Agreement) with Juno Therapeutics, Inc. (Juno).
Pursuant to the Option Agreement, MabVax Therapeutics granted Juno the option to obtain an exclusive, world-wide, royalty-bearing
license authorizing Juno to develop, make, have made, use, import, have imported, sell, have sold, offer for sale and otherwise
exploit certain patents MabVax Therapeutics developed with respect to fully human antibodies with binding specificity against human
GD2 or sialyl-Lewis A antigens and certain MabVax Therapeutics controlled biologic materials. Juno may exercise its option to purchase
the license until the earlier of June 30, 2016 or 90 days from the date MSKCC completes its research with respect to the patents
in accordance with the terms of agreements by and between MSKCC and MabVax Therapeutics. During the three-month
period ended March 31, 2016, no revenues had been earned under the Option Agreement; however, the Option Agreement remains valid
and active. The Option Agreement
may be terminated by either party (i) upon material breach of the other party if the breach is not cured within 30 days, or
(ii) with 60 days prior written notice in the event the other party becomes the subject of a voluntary or involuntary
petition in bankruptcy. Juno may terminate the Option Agreement at any time upon 30 days prior written notice. MabVax Therapeutics
may terminate the Option Agreement if Juno, or any Juno employee or affiliate, is a party to any action or proceeding in which
Juno, or any Juno employee or affiliate, opposes the Patents or otherwise seeks a determination that any of the Patents are invalid
or unenforceable if Juno, or as applicable, its employee and/or affiliate, fails to discontinue its involvement in such an action
within 10 days of receiving notice from MabVax Therapeutics. As consideration for
the grant of the exclusive option to purchase the License, Juno has agreed to pay MabVax Therapeutics a one-time up-front option
fee in the low five figures. Should the option be exercised, MabVax Therapeutics would expect to negotiate with Juno to pay amounts
that include MabVax Therapeutics license fees, milestone payments, and royalty-based compensation in connection with entering into
a License. The terms of the License including the financial terms are expected to be agreed upon at a future date. Patheon Biologics LLC Agreement On April 14, 2014,
the Company entered into a development and manufacturing services agreement with Patheon (f.k.a. Gallus Biopharmaceuticals) to
provide a full range of manufacturing and bioprocessing services, including cell line development, process development, protein
production, cell culture, protein purification, bio-analytical chemistry and QC testing. Total amount of the contract
is estimated at approximately $3.0 million. For the three months ended March 31, 2016 and 2015, the Company recorded
none and approximately $786,000 of expense, respectively, associated with the agreement. NCI PET Imaging Agent Grant In September 2013, the NCI
awarded the Company a SBIR Program Contract to support the Companys program to develop a PET imaging agent for pancreatic
cancer using a fragment of the Companys 5B1 antibody (the NCI PET Imaging Agent Grant). The project period
for Phase I of the grant award of approximately $250,000 covered a nine-month period which commenced in September 2013 and ended
in June 2014. On August 25, 2014, the Company
was awarded a $1.5 million contract for the Phase II portion of the NCI PET Imaging Agent Grant. The contract is intended to support
a major portion of the preclinical work being conducted by the Company, together with its collaboration partner, MSKCC, to develop
a novel Positron Emission Tomography (PET) imaging agent for detection and assessment of pancreatic cancer. The total
contract amount for Phase I and Phase II of approximately $1,749,000 supports research work through June 2016. The Company records revenue
associated with the NCI PET Imaging Agent Grant as the related costs and expenses are incurred. For the three month periods ended
March 31, 2016 and 2015, the Company recorded $148,054 and $239,539 of revenue associated with the NCI PET Imaging Agent Grant,
respectively.</t>
  </si>
  <si>
    <t>Commitments and contingencies</t>
  </si>
  <si>
    <t xml:space="preserve">Litigation On May 30, 2014, a
class action lawsuit was commenced in Santa Clara County Superior Court, State of California, on behalf of Cadillac Partners and
others similarly situated, naming as defendants, MabVax Therapeutics, the Company and the Companys directors, Hudson Bay
Capital Management LP, Bio IP Ventures LLC, Hudson Bay Master Fund Ltd., and Hudson Bay IP Opportunities Master Fund LP, together
the Parties. The suit alleged the defendants breached certain fiduciary duties, or aided and abetted a breach of
fiduciary duties, in connection with the Companys Merger with MabVax Therapeutics. The plaintiff sought to enjoin the Merger
and obtain damages as well as attorneys and expert fees and costs. On June 29, 2014,
the parties entered into a Stipulation and Settlement (the Settlement), pursuant to which the Company agreed to file
with the SEC certain supplemental disclosures in connection with the Merger. The Settlement was subject to certain confirmatory
discovery to be undertaken by the plaintiff and to the Parties agreement on the payment of the plaintiffs attorneys
fees and expenses. On July 16, 2014,
the Company and all other parties to the litigation entered into an agreement which, if consummated, would settle the litigation
(the Proposed Settlement). Among many other terms, under the Proposed Settlement the Company and all defendants will
receive a broad release of any and all claims pertaining to the Series B Private Placement, the Merger, the prior disclosure and
a wide variety of other matters. The Proposed Settlement also calls for the parties to ask the court to, among other things, enter
orders enjoining other stockholders from bringing similar actions, certifying the putative settlement class, and approving the
Proposed Settlement as a fair, final, and binding resolution of the litigation. Under the Proposed Settlement, the Company and
the other defendants have expressly denied the allegations of the complaint and denied engaging in any other misconduct, nor will
any of them make any payment or in any respect amend the negotiated terms of the since-consummated Series B Private Placement and
Merger. Finally, under the Proposed Settlement, the Company and the other defendants have not agreed to pay any legal fees, or
reimburse any expenses, allegedly incurred by the plaintiffs who filed the complaint; instead, the Company expects that counsel
for those plaintiffs will present any such disputed claim for legal fees and expenses to the court for resolution. On April 20, 2015,
the Parties made an application for an Order for Notice and Scheduling of Hearing of Settlement in accordance with a Stipulation
of Settlement dated as of April 20, 2015 (the Action), which sets forth the terms and conditions for settlement and
which provides for dismissal of the Action with prejudice. The Order after Hearing on June 12, 2015, provided preliminary
approval of the settlement that was agreed to by the Parties, in which the Company provided supplemental disclosures in the definitive
proxy filed with the SEC on June 30, 2014. Notice of the action as a class action was sent to class members in July
2015. On September 18,
2015, an Order and Final Judgment was entered by the Superior Court of the State of California, approving the settlement that was
agreed upon by both parties and closing the case. The Company anticipates that there will be no additional future expenses
incurred in this action by the Company after the December 31, 2015 balance sheet date which would not be offset by insurance. Operating Leases In connection with the Merger,
the Company recorded a $590,504 contingent lease termination fee, in connection with the termination by MabVax Therapeutics Holdings
(f.k.a. Telik, Inc.) of the master lease and sublease of the Porter Drive Facility, which is payable to ARE-San Francisco No. 24
(ARE), if the Company receives $15 million or more in additional financing in the aggregate, but otherwise forgiven. On September 2,
2015, the Company The Company has
an option to extend the Lease term for a single, five-year period. If the Lease term is extended for the optional five-year
period, the monthly base rent will be adjusted based on fair market rental value. In addition to rent, the Company agreed
to pay a portion of the taxes and utility, maintenance and other operating costs paid or accrued in connection with the ownership
and operation of the property. The Company previously
leased its corporate office and laboratory space under an operating lease that, as amended on August 1, 2010, expired on July 31,
2015. The lease contained an option to cancel at various dates prior to the termination date by paying a cancellation penalty.
The Company has provided a refundable security deposit of $11,017 to secure its obligations under the lease, which was included
in other long-term assets in the accompanying condensed consolidated financial statements. We recognize rent expense on a straight-line
basis over the term the lease. Rent expense of $122,236 and $115,118 was recognized in the years ended December 31, 2015 and
2014, respectively. The Company recognized rent expense of
$87,683 and $33,050 during the quarter ended March 31, 2016 and 2015, respectively. Minimum future annual operating lease
obligations are as follows as of March 31, 2016:
2016 (remaining) $ 320,679
2017 439,330
2018 452,510
2019 466,085
2020 480,068
Thereafter 535,776
Total $ 2,694,448
Capitalized Leases On March 21, 2016,
the Company entered into a lease agreement with ThermoFisher Scientific (Lessor). Under the terms of the agreement,
MabVax agreed to lease two pieces of equipment from the Lessor, a liquid chromatography system and an incubator, totaling in cost
of $95,656. The term of the lease is five years (60 months) and the monthly lease payment is $1,942. In addition, there is a $1.00
buyout option at the end of the lease term. As of March 31, 2016,
future minimum lease payments due in fiscal years under capitalized leases are as follows:
2016 (remainder of) $ 17,480
201 7 23,306
201 8 23,306
201 9 23,306
2020 23,306
2021 and thereafter 5,826
Less interest (20,874 )
Principal 95,656
Less current portion (16,051 )
Noncurrent portion $ 79,605 </t>
  </si>
  <si>
    <t>Subsequent Events</t>
  </si>
  <si>
    <t>Series D Conversions Between April 1,
2016, and May 3, 2016, holders of Series D Preferred Stock converted 10,000 shares of Series D Preferred Stock into 1,000,000 shares
of common stock. On April 1,
2016 the Company entered into a consulting agreement (the Agreement) with Jeffrey V. Ravetch, M.D., Ph.D. to
provide key technology and product development, as well as corporate development, consulting services to the Company in
addition to his services as a Board member. The term of the agreement is two years beginning January 1, 2016, and Dr.
Ravetch will receive $100,000 cash compensation for each year of the Agreement.</t>
  </si>
  <si>
    <t>Basis of Presentation (Policies)</t>
  </si>
  <si>
    <t>Basis Of Presentation Policies</t>
  </si>
  <si>
    <t>Nature of operations and basis of presentation</t>
  </si>
  <si>
    <t>We are a Delaware corporation,
originally incorporated in 1988 under the name Terrapin Diagnostics, Inc. in the State of Delaware, and subsequently renamed Telik,
Inc. in 1998, and thereafter renamed MabVax Therapeutics Holdings, Inc. (MabVax Therapeutics Holdings) in
September 2014. Our principal corporate office is located at 11535 Sorrento Valley Road, Suite 400, San Diego, CA 92121 telephone:
(858) 259-9405. On July 8, 2014, we consummated a merger with MabVax Therapeutics, Inc. (MabVax Therapeutics), pursuant
to which our subsidiary Tacoma Acquisition Corp. merged with and into MabVax Therapeutics, with MabVax Therapeutics surviving as
our wholly owned subsidiary. This transaction is referred to as the Merger. Unless the context otherwise requires,
references to we, our, us, or the Company in this Quarterly Report mean
MabVax Therapeutics Holdings on a condensed consolidated financial statement basis with our wholly-owned subsidiary following the
Merger, MabVax Therapeutics, as applicable. The Company has traded under the symbol MBVX (OTCQB: MBVX) since October 10, 2014. The balance sheet data at
December 31, 2015, has been derived from audited financial statements at that date. It does not include, however, all of the information
and notes required by accounting principles generally accepted in the United States of America (GAAP) for complete
financial statements. The Company is a clinical
stage biopharmaceutical company engaged in the discovery, development and commercialization of proprietary human monoclonal antibody
products and vaccines for the treatment of a variety of cancers. The Company has discovered a pipeline of human monoclonal antibody
products based on the protective immune responses generated by patients who have been immunized against targeted cancers. Therapeutic
vaccines under development were discovered at Memorial Sloan Kettering Cancer Center (MSK) and are exclusively licensed
to MabVax Therapeutics. The Company operates in only one business segment. The Company has incurred
net losses since inception and expects to incur substantial losses for the foreseeable future as it continues its research and
development activities. To date, the Company has funded operations primarily through government grants, proceeds from the sale
of common and preferred stock, the issuance of debt, the issuance of common stock in lieu of cash for services, payments from collaborators,
and interest income. The process of developing products will require significant additional research and development, preclinical
testing and clinical trials, as well as regulatory approvals. We expect these activities, together with general and administrative
expenses, to result in substantial operating losses for the foreseeable future. The Company will not receive substantial revenue
unless we or our collaborative partners complete clinical trials, obtain regulatory approvals and successfully commercialize one
or more products; or we license our technology after achieving one or more milestones of interest to a potential partner. The accompanying unaudited
condensed consolidated financial statements were prepared using GAAP for interim financial information and the instructions to
Regulation S-X. While these statements reflect all normal recurring adjustments which are, in the opinion of management, necessary
for a fair presentation of the results of the interim period, they do not include all information or notes required by GAAP for
annual financial statements and should be read in conjunction with the Audited Financial Statements of MabVax Therapeutics Holdings
for the year ended December 31, 2015, filed in our Annual Report on Form 10-K on March 14, 2016.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nagement believes that these estimates
are reasonable; however, actual results may differ from these estimates.</t>
  </si>
  <si>
    <t>Recent Accounting Pronouncements</t>
  </si>
  <si>
    <t>In February 2016, the
FASB issued ASU 2016-2,"Leases (Topic 842)". This update will increase transparency and comparability by recognizing
lease assets and lease liabilities on the balance sheet and disclosing key information about leasing arrangements.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it simplified the accounting for sale and leaseback transaction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standard is effective for fiscal years beginning after December 15, 2018, including interim periods within
those fiscal years. We are currently in the process of assessing what impact this new standard may have on our condensed consolidated
financial statements. Management does
not believe that any other recently issued, but not yet effective, accounting standards if currently adopted would have a material
effect on the accompanying condensed consolidated financial statements.</t>
  </si>
  <si>
    <t>Notes Payable (Tables)</t>
  </si>
  <si>
    <t>Future principal payments</t>
  </si>
  <si>
    <t xml:space="preserve">Years ending December 31:
2016 $ 
2017 1,527,777
2018 1,666,667
2019 1,666,667
2020 138,889
Notes Payable, balance as of March 31, 2016 5,000,000
Unamortized discount on notes payable (1,019,563 )
Notes Payable, balance as of March 31, 2016 3,980,437
Current portion of notes payable 
Non-current portion of notes payable $ 3,980,437 </t>
  </si>
  <si>
    <t>Stock-based Activity (Tables)</t>
  </si>
  <si>
    <t>Stock-based Activity Tables</t>
  </si>
  <si>
    <t>Stock-based Compensation</t>
  </si>
  <si>
    <t xml:space="preserve">Three Months Ended March 31,
2016 2015
Research and development $ 303,624 $ 41,576
General and administrative 1,230,264 41,196
Total share-based compensation expense $ 1,533,888 $ 82,772 </t>
  </si>
  <si>
    <t>Stock-based Award Activity</t>
  </si>
  <si>
    <t xml:space="preserve">Options Outstanding Weighted-Average Exercise Price
Outstanding at December 31, 2015 3,243,041 $ 2.36
Granted 1,346,000 0.76
Exercised  
Forfeited/cancelled/expired (93,337 ) 2.21
Outstanding and expected to vest at March 31, 2016 4,495,704 $ 1.93
Vested and exercisable at March 31, 2016 179,437 $ 3.66 </t>
  </si>
  <si>
    <t>Restricted stock grants</t>
  </si>
  <si>
    <t xml:space="preserve">Shares Weighted Average Grant-Date Fair Value
Non-vested at December 31, 2015 2,300,850 $ 2.28
Granted  
Vested  
Forfeited  
Non-vested at March 31, 2016 2,300,850 $ 2.28 </t>
  </si>
  <si>
    <t>Common stock reserved for future issuance</t>
  </si>
  <si>
    <t xml:space="preserve">Common stock reserved for conversion of preferred stock and warrants 21,662,200
Common stock reserved for exercise of warrants 8,876,336
Common stock options outstanding 4,495,704
Authorized for future grant or issuance under the Stock Plan 1,704,426
Unvested restricted stock 2,300,850
Total 39,039,516 </t>
  </si>
  <si>
    <t>Net Loss per Share (Tables)</t>
  </si>
  <si>
    <t>Net Loss Per Share Tables</t>
  </si>
  <si>
    <t>Potentially dilutive securities</t>
  </si>
  <si>
    <t xml:space="preserve">As of March 31,
2016 2015
Stock options 4,495,704 242,893
Preferred stock 21,662,200 23,815,600
Unvested restricted stock 2,300,850 
Warrants to purchase common stock 8,876,336 3,330,500
Total 37,335,090 27,388,993 </t>
  </si>
  <si>
    <t>Commitments and contingencies (Tables)</t>
  </si>
  <si>
    <t>Minimum future annual operating lease obligations</t>
  </si>
  <si>
    <t>2016 (remaining) $ 320,679
2017 439,330
2018 452,510
2019 466,085
2020 480,068
Thereafter 535,776
Total $ 2,694,448</t>
  </si>
  <si>
    <t>Future minimum lease payments</t>
  </si>
  <si>
    <t xml:space="preserve">2016 (remainder of) $ 17,480
201 7 23,306
201 8 23,306
201 9 23,306
2020 23,306
2021 and thereafter 5,826
Less interest (20,874 )
Principal 95,656
Less current portion (16,051 )
Noncurrent portion $ 79,605 </t>
  </si>
  <si>
    <t>Basis of Presentation (Details Narrative)</t>
  </si>
  <si>
    <t>State of incorporation</t>
  </si>
  <si>
    <t>Delaware</t>
  </si>
  <si>
    <t>Date of incorporation</t>
  </si>
  <si>
    <t>Oct. 20,
		1988</t>
  </si>
  <si>
    <t>Trading symbol</t>
  </si>
  <si>
    <t>Liquidity and Going Concern (Details Narrative) - USD ($)</t>
  </si>
  <si>
    <t>Dec. 31, 2014</t>
  </si>
  <si>
    <t>Change in Accounting Estimate [Line Items]</t>
  </si>
  <si>
    <t>Net (loss)</t>
  </si>
  <si>
    <t>Net cash used for operating activities</t>
  </si>
  <si>
    <t>Shares of common stock sold, price per share</t>
  </si>
  <si>
    <t>Private placement value</t>
  </si>
  <si>
    <t>Warrant price</t>
  </si>
  <si>
    <t>Private Placement [Member]</t>
  </si>
  <si>
    <t>Convertible Preferred Stock, Common Stock and Warrants (Details Narrative) - USD ($)</t>
  </si>
  <si>
    <t>12 Months Ended</t>
  </si>
  <si>
    <t>Adjustment in redemption value</t>
  </si>
  <si>
    <t>Warrant liability</t>
  </si>
  <si>
    <t>Unit sale price</t>
  </si>
  <si>
    <t>Financing raised through the sale and issuance of shares of common stock</t>
  </si>
  <si>
    <t>Exercise of warrants</t>
  </si>
  <si>
    <t>Exercised warrant, per share price</t>
  </si>
  <si>
    <t>Restricted stock Granted</t>
  </si>
  <si>
    <t>Restricted stock granted, per share</t>
  </si>
  <si>
    <t>Redeemable Convertible Preferred Stock Series B</t>
  </si>
  <si>
    <t>Preferred stock converted into common shares</t>
  </si>
  <si>
    <t>Common stock issued upon conversion of preferred</t>
  </si>
  <si>
    <t>Series D Preferred Stock [Member]</t>
  </si>
  <si>
    <t>Preferred stock, shares issued</t>
  </si>
  <si>
    <t>Preferred stock, shares outstanding</t>
  </si>
  <si>
    <t>Common stock issuable upon conversion of preferred</t>
  </si>
  <si>
    <t>Series E Preferred Stock [Member]</t>
  </si>
  <si>
    <t>Series C Convertible Preferred Stock [Member]</t>
  </si>
  <si>
    <t>Series A-1 Convertible Preferred Stock [Member]</t>
  </si>
  <si>
    <t>Preferred stock, authorized</t>
  </si>
  <si>
    <t>Stated value preferred stock</t>
  </si>
  <si>
    <t>MabVax Common Stock Financing [Member]</t>
  </si>
  <si>
    <t>Shares issued</t>
  </si>
  <si>
    <t>Warrants issued</t>
  </si>
  <si>
    <t>Proceeds from issuance of preferred stock and warrants</t>
  </si>
  <si>
    <t>Shares issued, issuance costs</t>
  </si>
  <si>
    <t>Consulting Grant 3 [Member]</t>
  </si>
  <si>
    <t>Grant expense</t>
  </si>
  <si>
    <t>Future compensation expense</t>
  </si>
  <si>
    <t>Consulting Grant 3 [Member] | Maximum [Member]</t>
  </si>
  <si>
    <t>Consulting Grant 3 [Member] | Minimum [Member]</t>
  </si>
  <si>
    <t>Notes Payable (Details) - USD ($)</t>
  </si>
  <si>
    <t>Years ending December 31:</t>
  </si>
  <si>
    <t>Notes Payable, balance as of March 31, 2016</t>
  </si>
  <si>
    <t>Unamortized discount on notes payable</t>
  </si>
  <si>
    <t>Current portion of notes payable</t>
  </si>
  <si>
    <t>Non-current portion of notes payable</t>
  </si>
  <si>
    <t>Notes Payable (Details Narrative)</t>
  </si>
  <si>
    <t>Mar. 31, 2016USD ($)</t>
  </si>
  <si>
    <t>Interest expense</t>
  </si>
  <si>
    <t>Stock-based Activity (Details) - USD ($)</t>
  </si>
  <si>
    <t>Share-based Compensation Arrangement by Share-based Payment Award, Compensation Cost [Line Items]</t>
  </si>
  <si>
    <t>Total stock-based compensation expense</t>
  </si>
  <si>
    <t>Research and Development Expense [Member]</t>
  </si>
  <si>
    <t>General and Administrative Expense [Member]</t>
  </si>
  <si>
    <t>Stock-based Activity (Details 1)</t>
  </si>
  <si>
    <t>Mar. 31, 2016$ / sharesshares</t>
  </si>
  <si>
    <t>Options Outstanding</t>
  </si>
  <si>
    <t>Options Outstanding, Outstanding at beginning of period | shares</t>
  </si>
  <si>
    <t>Options Granted | shares</t>
  </si>
  <si>
    <t>Options Exercised | shares</t>
  </si>
  <si>
    <t>Options Forfeited/cancelled/expired | shares</t>
  </si>
  <si>
    <t>Options Outstanding and expected to vest at end of period | shares</t>
  </si>
  <si>
    <t>Vested and exercisable at March 31, 2016 | shares</t>
  </si>
  <si>
    <t>Weighted-Average Exercise Price</t>
  </si>
  <si>
    <t>Weighted-Average Exercise Price, Outstanding at beginning of period | $ / shares</t>
  </si>
  <si>
    <t>Weighted-Average Exercise Price, Granted | $ / shares</t>
  </si>
  <si>
    <t>Weighted-Average Exercise Price, Exercised | $ / shares</t>
  </si>
  <si>
    <t>Weighted-Average Exercise Price, Forfeited/cancelled/expired | $ / shares</t>
  </si>
  <si>
    <t>Weighted-Average Exercise Price, Outstanding and expected to vest at end of period | $ / shares</t>
  </si>
  <si>
    <t>Weighted-Average Exercise Price, Vested and exercisable at March 31, 2016 | $ / shares</t>
  </si>
  <si>
    <t>Stock-based Activity (Details 2)</t>
  </si>
  <si>
    <t>Shares</t>
  </si>
  <si>
    <t>Nonvested at beginning of period | shares</t>
  </si>
  <si>
    <t>Granted | shares</t>
  </si>
  <si>
    <t>Vested | shares</t>
  </si>
  <si>
    <t>Forfeited | shares</t>
  </si>
  <si>
    <t>Nonvested at end of period | shares</t>
  </si>
  <si>
    <t>Weighted Average Grant-Date Fair Value</t>
  </si>
  <si>
    <t>Nonvested at beginning of period | $ / shares</t>
  </si>
  <si>
    <t>Granted | $ / shares</t>
  </si>
  <si>
    <t>Vested | $ / shares</t>
  </si>
  <si>
    <t>Forfeited | $ / shares</t>
  </si>
  <si>
    <t>Nonvested at end of period | $ / shares</t>
  </si>
  <si>
    <t>Stock-based Activity (Details 3)</t>
  </si>
  <si>
    <t>Mar. 31, 2016shares</t>
  </si>
  <si>
    <t>Common stock reserved for exercise of warrants [Member]</t>
  </si>
  <si>
    <t>Equity Option [Member]</t>
  </si>
  <si>
    <t>Common stock reserved for conversion of preferred stock and warrants [Member]</t>
  </si>
  <si>
    <t>Stock Plan [Member]</t>
  </si>
  <si>
    <t>Restricted Stock [Member]</t>
  </si>
  <si>
    <t>Stock-based Activity (Details Narrative) - USD ($)</t>
  </si>
  <si>
    <t>Share-based Compensation Arrangement by Share-based Payment Award [Line Items]</t>
  </si>
  <si>
    <t>Unrecognized stock-based compensation expense, options</t>
  </si>
  <si>
    <t>Unrecognized stock-based compensation expense, recognition period</t>
  </si>
  <si>
    <t>2 years 2 months 27 days</t>
  </si>
  <si>
    <t>Weighted average remaining Contractual term, stock options outstanding</t>
  </si>
  <si>
    <t>9 years 2 months 9 days</t>
  </si>
  <si>
    <t>7 years 8 months 12 days</t>
  </si>
  <si>
    <t>Options Granted</t>
  </si>
  <si>
    <t>Weighted average exercise price</t>
  </si>
  <si>
    <t>Volatility minimum</t>
  </si>
  <si>
    <t>81.98%</t>
  </si>
  <si>
    <t>Volatility maximum</t>
  </si>
  <si>
    <t>83.75%</t>
  </si>
  <si>
    <t>Dividend rate</t>
  </si>
  <si>
    <t>0.00%</t>
  </si>
  <si>
    <t>Expected term</t>
  </si>
  <si>
    <t>6 years</t>
  </si>
  <si>
    <t>Risk-free interest rate, minimum</t>
  </si>
  <si>
    <t>1.23%</t>
  </si>
  <si>
    <t>Risk-free interest rate, maximum</t>
  </si>
  <si>
    <t>1.43%</t>
  </si>
  <si>
    <t>2 years 7 days</t>
  </si>
  <si>
    <t>Net Loss per Share (Details) - shares</t>
  </si>
  <si>
    <t>Antidilutive Securities Excluded from Computation of Earnings Per Share [Line Items]</t>
  </si>
  <si>
    <t>Shares excluded from diluted net loss per common share calculations</t>
  </si>
  <si>
    <t>Stock Option [Member]</t>
  </si>
  <si>
    <t>Preferred stock [Member]</t>
  </si>
  <si>
    <t>Unvested restricted stock [Member]</t>
  </si>
  <si>
    <t>Warrants to purchase common stock [Member]</t>
  </si>
  <si>
    <t>Contracts and Agreements (Details Narrative) - USD ($)</t>
  </si>
  <si>
    <t>Revenues</t>
  </si>
  <si>
    <t>NCI Pet [Member]</t>
  </si>
  <si>
    <t>Patheon [Member]</t>
  </si>
  <si>
    <t>Agreement expense</t>
  </si>
  <si>
    <t>Commitments and contingencies (Details)</t>
  </si>
  <si>
    <t>2016 (remaining)</t>
  </si>
  <si>
    <t>Thereafter</t>
  </si>
  <si>
    <t>Commitments and contingencies (Details 1) - USD ($)</t>
  </si>
  <si>
    <t>2016 (remainder of)</t>
  </si>
  <si>
    <t>2021 and thereafter</t>
  </si>
  <si>
    <t>Less interest</t>
  </si>
  <si>
    <t>Principal</t>
  </si>
  <si>
    <t>Less current portion</t>
  </si>
  <si>
    <t>Noncurrent portion</t>
  </si>
  <si>
    <t>Commitments and contingencies (Details Narrative) - USD ($)</t>
  </si>
  <si>
    <t>Rent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091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4" t="s">
        <v>24</v>
      </c>
    </row>
    <row r="15" spans="1:3">
      <c r="A15" s="4" t="s">
        <v>25</v>
      </c>
      <c r="C15" s="6" t="n">
        <v>30787770</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4</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6</v>
      </c>
      <c r="B1" s="2" t="s">
        <v>1</v>
      </c>
    </row>
    <row r="2" spans="1:2">
      <c r="B2" s="2" t="s">
        <v>2</v>
      </c>
    </row>
    <row r="3" spans="1:2">
      <c r="A3" s="3" t="s">
        <v>147</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147</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4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4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628880</v>
      </c>
      <c r="C3" s="7" t="n">
        <v>4084085</v>
      </c>
    </row>
    <row r="4" spans="1:3">
      <c r="A4" s="4" t="s">
        <v>33</v>
      </c>
      <c r="B4" s="6" t="n">
        <v>273638</v>
      </c>
      <c r="C4" s="6" t="n">
        <v>757562</v>
      </c>
    </row>
    <row r="5" spans="1:3">
      <c r="A5" s="4" t="s">
        <v>34</v>
      </c>
      <c r="B5" s="6" t="n">
        <v>339176</v>
      </c>
      <c r="C5" s="6" t="n">
        <v>419751</v>
      </c>
    </row>
    <row r="6" spans="1:3">
      <c r="A6" s="4" t="s">
        <v>35</v>
      </c>
      <c r="B6" s="6" t="n">
        <v>0</v>
      </c>
      <c r="C6" s="6" t="n">
        <v>47586</v>
      </c>
    </row>
    <row r="7" spans="1:3">
      <c r="A7" s="4" t="s">
        <v>36</v>
      </c>
      <c r="B7" s="6" t="n">
        <v>6241694</v>
      </c>
      <c r="C7" s="6" t="n">
        <v>5308984</v>
      </c>
    </row>
    <row r="8" spans="1:3">
      <c r="A8" s="4" t="s">
        <v>37</v>
      </c>
      <c r="B8" s="6" t="n">
        <v>470120</v>
      </c>
      <c r="C8" s="6" t="n">
        <v>135486</v>
      </c>
    </row>
    <row r="9" spans="1:3">
      <c r="A9" s="4" t="s">
        <v>38</v>
      </c>
      <c r="B9" s="6" t="n">
        <v>6826003</v>
      </c>
      <c r="C9" s="6" t="n">
        <v>6826003</v>
      </c>
    </row>
    <row r="10" spans="1:3">
      <c r="A10" s="4" t="s">
        <v>39</v>
      </c>
      <c r="B10" s="6" t="n">
        <v>148597</v>
      </c>
      <c r="C10" s="6" t="n">
        <v>126654</v>
      </c>
    </row>
    <row r="11" spans="1:3">
      <c r="A11" s="4" t="s">
        <v>40</v>
      </c>
      <c r="B11" s="6" t="n">
        <v>13686414</v>
      </c>
      <c r="C11" s="6" t="n">
        <v>12397127</v>
      </c>
    </row>
    <row r="12" spans="1:3">
      <c r="A12" s="3" t="s">
        <v>41</v>
      </c>
    </row>
    <row r="13" spans="1:3">
      <c r="A13" s="4" t="s">
        <v>42</v>
      </c>
      <c r="B13" s="6" t="n">
        <v>2014606</v>
      </c>
      <c r="C13" s="6" t="n">
        <v>3002497</v>
      </c>
    </row>
    <row r="14" spans="1:3">
      <c r="A14" s="4" t="s">
        <v>43</v>
      </c>
      <c r="B14" s="6" t="n">
        <v>463828</v>
      </c>
      <c r="C14" s="6" t="n">
        <v>562755</v>
      </c>
    </row>
    <row r="15" spans="1:3">
      <c r="A15" s="4" t="s">
        <v>44</v>
      </c>
      <c r="B15" s="6" t="n">
        <v>472990</v>
      </c>
      <c r="C15" s="6" t="n">
        <v>391041</v>
      </c>
    </row>
    <row r="16" spans="1:3">
      <c r="A16" s="4" t="s">
        <v>45</v>
      </c>
      <c r="B16" s="6" t="n">
        <v>590504</v>
      </c>
      <c r="C16" s="6" t="n">
        <v>590504</v>
      </c>
    </row>
    <row r="17" spans="1:3">
      <c r="A17" s="4" t="s">
        <v>46</v>
      </c>
      <c r="B17" s="6" t="n">
        <v>225000</v>
      </c>
      <c r="C17" s="6" t="n">
        <v>225000</v>
      </c>
    </row>
    <row r="18" spans="1:3">
      <c r="A18" s="4" t="s">
        <v>47</v>
      </c>
      <c r="B18" s="6" t="n">
        <v>450873</v>
      </c>
      <c r="C18" s="6" t="n">
        <v>186566</v>
      </c>
    </row>
    <row r="19" spans="1:3">
      <c r="A19" s="4" t="s">
        <v>48</v>
      </c>
      <c r="B19" s="6" t="n">
        <v>50437</v>
      </c>
      <c r="C19" s="6" t="n">
        <v>0</v>
      </c>
    </row>
    <row r="20" spans="1:3">
      <c r="A20" s="4" t="s">
        <v>49</v>
      </c>
      <c r="B20" s="6" t="n">
        <v>16051</v>
      </c>
      <c r="C20" s="6" t="n">
        <v>0</v>
      </c>
    </row>
    <row r="21" spans="1:3">
      <c r="A21" s="4" t="s">
        <v>50</v>
      </c>
      <c r="B21" s="6" t="n">
        <v>4284289</v>
      </c>
      <c r="C21" s="6" t="n">
        <v>4958363</v>
      </c>
    </row>
    <row r="22" spans="1:3">
      <c r="A22" s="3" t="s">
        <v>51</v>
      </c>
    </row>
    <row r="23" spans="1:3">
      <c r="A23" s="4" t="s">
        <v>52</v>
      </c>
      <c r="B23" s="6" t="n">
        <v>3980437</v>
      </c>
      <c r="C23" s="6" t="n">
        <v>0</v>
      </c>
    </row>
    <row r="24" spans="1:3">
      <c r="A24" s="4" t="s">
        <v>53</v>
      </c>
      <c r="B24" s="6" t="n">
        <v>79605</v>
      </c>
      <c r="C24" s="6" t="n">
        <v>0</v>
      </c>
    </row>
    <row r="25" spans="1:3">
      <c r="A25" s="4" t="s">
        <v>54</v>
      </c>
      <c r="B25" s="6" t="n">
        <v>102863</v>
      </c>
      <c r="C25" s="6" t="n">
        <v>0</v>
      </c>
    </row>
    <row r="26" spans="1:3">
      <c r="A26" s="4" t="s">
        <v>55</v>
      </c>
      <c r="B26" s="7" t="n">
        <v>4162905</v>
      </c>
      <c r="C26" s="7" t="n">
        <v>0</v>
      </c>
    </row>
    <row r="27" spans="1:3">
      <c r="A27" s="4" t="s">
        <v>56</v>
      </c>
      <c r="B27" s="4" t="s">
        <v>57</v>
      </c>
      <c r="C27" s="4" t="s">
        <v>57</v>
      </c>
    </row>
    <row r="28" spans="1:3">
      <c r="A28" s="3" t="s">
        <v>58</v>
      </c>
    </row>
    <row r="29" spans="1:3">
      <c r="A29" s="4" t="s">
        <v>59</v>
      </c>
      <c r="B29" s="7" t="n">
        <v>293113</v>
      </c>
      <c r="C29" s="7" t="n">
        <v>283911</v>
      </c>
    </row>
    <row r="30" spans="1:3">
      <c r="A30" s="4" t="s">
        <v>60</v>
      </c>
      <c r="B30" s="6" t="n">
        <v>69950489</v>
      </c>
      <c r="C30" s="6" t="n">
        <v>67754383</v>
      </c>
    </row>
    <row r="31" spans="1:3">
      <c r="A31" s="4" t="s">
        <v>61</v>
      </c>
      <c r="B31" s="6" t="n">
        <v>-65006548</v>
      </c>
      <c r="C31" s="6" t="n">
        <v>-60601778</v>
      </c>
    </row>
    <row r="32" spans="1:3">
      <c r="A32" s="4" t="s">
        <v>62</v>
      </c>
      <c r="B32" s="6" t="n">
        <v>5239220</v>
      </c>
      <c r="C32" s="6" t="n">
        <v>7438764</v>
      </c>
    </row>
    <row r="33" spans="1:3">
      <c r="A33" s="4" t="s">
        <v>63</v>
      </c>
      <c r="B33" s="6" t="n">
        <v>13686414</v>
      </c>
      <c r="C33" s="6" t="n">
        <v>12397127</v>
      </c>
    </row>
    <row r="34" spans="1:3">
      <c r="A34" s="4" t="s">
        <v>64</v>
      </c>
    </row>
    <row r="35" spans="1:3">
      <c r="A35" s="3" t="s">
        <v>58</v>
      </c>
    </row>
    <row r="36" spans="1:3">
      <c r="A36" s="4" t="s">
        <v>65</v>
      </c>
      <c r="B36" s="6" t="n">
        <v>1833</v>
      </c>
      <c r="C36" s="6" t="n">
        <v>1915</v>
      </c>
    </row>
    <row r="37" spans="1:3">
      <c r="A37" s="4" t="s">
        <v>66</v>
      </c>
    </row>
    <row r="38" spans="1:3">
      <c r="A38" s="3" t="s">
        <v>58</v>
      </c>
    </row>
    <row r="39" spans="1:3">
      <c r="A39" s="4" t="s">
        <v>65</v>
      </c>
      <c r="B39" s="7" t="n">
        <v>333</v>
      </c>
      <c r="C39" s="7" t="n">
        <v>3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v>
      </c>
    </row>
    <row r="3" spans="1:2">
      <c r="A3" s="3" t="s">
        <v>14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16"/>
  </cols>
  <sheetData>
    <row r="1" spans="1:2">
      <c r="A1" s="1" t="s">
        <v>201</v>
      </c>
      <c r="B1" s="2" t="s">
        <v>1</v>
      </c>
    </row>
    <row r="2" spans="1:2">
      <c r="B2" s="2" t="s">
        <v>2</v>
      </c>
    </row>
    <row r="3" spans="1:2">
      <c r="A3" s="3" t="s">
        <v>147</v>
      </c>
    </row>
    <row r="4" spans="1:2">
      <c r="A4" s="4" t="s">
        <v>202</v>
      </c>
      <c r="B4" s="4" t="s">
        <v>203</v>
      </c>
    </row>
    <row r="5" spans="1:2">
      <c r="A5" s="4" t="s">
        <v>204</v>
      </c>
      <c r="B5" s="4" t="s">
        <v>205</v>
      </c>
    </row>
    <row r="6" spans="1:2">
      <c r="A6" s="4" t="s">
        <v>206</v>
      </c>
      <c r="B6" s="4" t="s">
        <v>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r="1" spans="1:5">
      <c r="A1" s="1" t="s">
        <v>207</v>
      </c>
      <c r="B1" s="2" t="s">
        <v>1</v>
      </c>
    </row>
    <row r="2" spans="1:5">
      <c r="B2" s="2" t="s">
        <v>2</v>
      </c>
      <c r="C2" s="2" t="s">
        <v>78</v>
      </c>
      <c r="D2" s="2" t="s">
        <v>30</v>
      </c>
      <c r="E2" s="2" t="s">
        <v>208</v>
      </c>
    </row>
    <row r="3" spans="1:5">
      <c r="A3" s="3" t="s">
        <v>209</v>
      </c>
    </row>
    <row r="4" spans="1:5">
      <c r="A4" s="4" t="s">
        <v>210</v>
      </c>
      <c r="B4" s="7" t="n">
        <v>-4404770</v>
      </c>
      <c r="C4" s="7" t="n">
        <v>-2447320</v>
      </c>
    </row>
    <row r="5" spans="1:5">
      <c r="A5" s="4" t="s">
        <v>211</v>
      </c>
      <c r="B5" s="6" t="n">
        <v>2911630</v>
      </c>
      <c r="C5" s="6" t="n">
        <v>1423530</v>
      </c>
    </row>
    <row r="6" spans="1:5">
      <c r="A6" s="4" t="s">
        <v>127</v>
      </c>
      <c r="B6" s="6" t="n">
        <v>153899</v>
      </c>
      <c r="C6" s="6" t="n">
        <v>28867</v>
      </c>
    </row>
    <row r="7" spans="1:5">
      <c r="A7" s="4" t="s">
        <v>131</v>
      </c>
      <c r="B7" s="6" t="n">
        <v>4610324</v>
      </c>
      <c r="C7" s="6" t="n">
        <v>4714726</v>
      </c>
    </row>
    <row r="8" spans="1:5">
      <c r="A8" s="4" t="s">
        <v>32</v>
      </c>
      <c r="B8" s="7" t="n">
        <v>5628880</v>
      </c>
      <c r="C8" s="6" t="n">
        <v>4739472</v>
      </c>
      <c r="D8" s="7" t="n">
        <v>4084085</v>
      </c>
      <c r="E8" s="7" t="n">
        <v>1477143</v>
      </c>
    </row>
    <row r="9" spans="1:5">
      <c r="A9" s="4" t="s">
        <v>212</v>
      </c>
      <c r="B9" s="8" t="n">
        <v>0.75</v>
      </c>
      <c r="D9" s="8" t="n">
        <v>0.75</v>
      </c>
    </row>
    <row r="10" spans="1:5">
      <c r="A10" s="4" t="s">
        <v>61</v>
      </c>
      <c r="B10" s="7" t="n">
        <v>65006548</v>
      </c>
      <c r="D10" s="7" t="n">
        <v>60601778</v>
      </c>
    </row>
    <row r="11" spans="1:5">
      <c r="A11" s="4" t="s">
        <v>213</v>
      </c>
      <c r="B11" s="7" t="n">
        <v>11714498</v>
      </c>
    </row>
    <row r="12" spans="1:5">
      <c r="A12" s="4" t="s">
        <v>68</v>
      </c>
      <c r="B12" s="8" t="n">
        <v>0.01</v>
      </c>
      <c r="D12" s="8" t="n">
        <v>0.01</v>
      </c>
    </row>
    <row r="13" spans="1:5">
      <c r="A13" s="4" t="s">
        <v>214</v>
      </c>
      <c r="B13" s="8" t="n">
        <v>1.5</v>
      </c>
      <c r="D13" s="8" t="n">
        <v>1.5</v>
      </c>
    </row>
    <row r="14" spans="1:5">
      <c r="A14" s="4" t="s">
        <v>215</v>
      </c>
    </row>
    <row r="15" spans="1:5">
      <c r="A15" s="3" t="s">
        <v>209</v>
      </c>
    </row>
    <row r="16" spans="1:5">
      <c r="A16" s="4" t="s">
        <v>213</v>
      </c>
      <c r="C16" s="7" t="n">
        <v>499574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216</v>
      </c>
      <c r="B1" s="2" t="s">
        <v>1</v>
      </c>
      <c r="D1" s="2" t="s">
        <v>217</v>
      </c>
    </row>
    <row r="2" spans="1:5">
      <c r="B2" s="2" t="s">
        <v>2</v>
      </c>
      <c r="C2" s="2" t="s">
        <v>78</v>
      </c>
      <c r="D2" s="2" t="s">
        <v>30</v>
      </c>
      <c r="E2" s="2" t="s">
        <v>208</v>
      </c>
    </row>
    <row r="3" spans="1:5">
      <c r="A3" s="4" t="s">
        <v>218</v>
      </c>
      <c r="C3" s="7" t="n">
        <v>93234</v>
      </c>
    </row>
    <row r="4" spans="1:5">
      <c r="A4" s="4" t="s">
        <v>219</v>
      </c>
      <c r="E4" s="7" t="n">
        <v>92463</v>
      </c>
    </row>
    <row r="5" spans="1:5">
      <c r="A5" s="4" t="s">
        <v>220</v>
      </c>
      <c r="B5" s="8" t="n">
        <v>0.75</v>
      </c>
      <c r="D5" s="8" t="n">
        <v>0.75</v>
      </c>
    </row>
    <row r="6" spans="1:5">
      <c r="A6" s="4" t="s">
        <v>221</v>
      </c>
      <c r="C6" s="7" t="n">
        <v>88093</v>
      </c>
    </row>
    <row r="7" spans="1:5">
      <c r="A7" s="4" t="s">
        <v>222</v>
      </c>
      <c r="B7" s="6" t="n">
        <v>0</v>
      </c>
    </row>
    <row r="8" spans="1:5">
      <c r="A8" s="4" t="s">
        <v>223</v>
      </c>
      <c r="B8" s="7" t="n">
        <v>0</v>
      </c>
    </row>
    <row r="9" spans="1:5">
      <c r="A9" s="4" t="s">
        <v>224</v>
      </c>
      <c r="B9" s="6" t="n">
        <v>0</v>
      </c>
    </row>
    <row r="10" spans="1:5">
      <c r="A10" s="4" t="s">
        <v>225</v>
      </c>
      <c r="B10" s="7" t="n">
        <v>0</v>
      </c>
    </row>
    <row r="11" spans="1:5">
      <c r="A11" s="4" t="s">
        <v>226</v>
      </c>
    </row>
    <row r="12" spans="1:5">
      <c r="A12" s="4" t="s">
        <v>227</v>
      </c>
      <c r="C12" s="6" t="n">
        <v>106437</v>
      </c>
    </row>
    <row r="13" spans="1:5">
      <c r="A13" s="4" t="s">
        <v>228</v>
      </c>
      <c r="C13" s="6" t="n">
        <v>276883</v>
      </c>
    </row>
    <row r="14" spans="1:5">
      <c r="A14" s="4" t="s">
        <v>229</v>
      </c>
    </row>
    <row r="15" spans="1:5">
      <c r="A15" s="4" t="s">
        <v>219</v>
      </c>
      <c r="C15" s="7" t="n">
        <v>19807</v>
      </c>
    </row>
    <row r="16" spans="1:5">
      <c r="A16" s="4" t="s">
        <v>230</v>
      </c>
      <c r="B16" s="6" t="n">
        <v>183289</v>
      </c>
    </row>
    <row r="17" spans="1:5">
      <c r="A17" s="4" t="s">
        <v>231</v>
      </c>
      <c r="B17" s="6" t="n">
        <v>183289</v>
      </c>
    </row>
    <row r="18" spans="1:5">
      <c r="A18" s="4" t="s">
        <v>232</v>
      </c>
      <c r="B18" s="6" t="n">
        <v>18328900</v>
      </c>
    </row>
    <row r="19" spans="1:5">
      <c r="A19" s="4" t="s">
        <v>233</v>
      </c>
    </row>
    <row r="20" spans="1:5">
      <c r="A20" s="4" t="s">
        <v>230</v>
      </c>
      <c r="B20" s="6" t="n">
        <v>33333</v>
      </c>
    </row>
    <row r="21" spans="1:5">
      <c r="A21" s="4" t="s">
        <v>231</v>
      </c>
      <c r="B21" s="6" t="n">
        <v>33333</v>
      </c>
    </row>
    <row r="22" spans="1:5">
      <c r="A22" s="4" t="s">
        <v>232</v>
      </c>
      <c r="B22" s="6" t="n">
        <v>3333300</v>
      </c>
    </row>
    <row r="23" spans="1:5">
      <c r="A23" s="4" t="s">
        <v>234</v>
      </c>
    </row>
    <row r="24" spans="1:5">
      <c r="A24" s="4" t="s">
        <v>227</v>
      </c>
      <c r="C24" s="6" t="n">
        <v>96571</v>
      </c>
    </row>
    <row r="25" spans="1:5">
      <c r="A25" s="4" t="s">
        <v>228</v>
      </c>
      <c r="C25" s="6" t="n">
        <v>120714</v>
      </c>
    </row>
    <row r="26" spans="1:5">
      <c r="A26" s="4" t="s">
        <v>235</v>
      </c>
    </row>
    <row r="27" spans="1:5">
      <c r="A27" s="4" t="s">
        <v>227</v>
      </c>
      <c r="C27" s="6" t="n">
        <v>64019</v>
      </c>
    </row>
    <row r="28" spans="1:5">
      <c r="A28" s="4" t="s">
        <v>228</v>
      </c>
      <c r="C28" s="6" t="n">
        <v>38456</v>
      </c>
    </row>
    <row r="29" spans="1:5">
      <c r="A29" s="4" t="s">
        <v>64</v>
      </c>
    </row>
    <row r="30" spans="1:5">
      <c r="A30" s="4" t="s">
        <v>236</v>
      </c>
      <c r="B30" s="6" t="n">
        <v>1000000</v>
      </c>
      <c r="D30" s="6" t="n">
        <v>1000000</v>
      </c>
    </row>
    <row r="31" spans="1:5">
      <c r="A31" s="4" t="s">
        <v>230</v>
      </c>
      <c r="B31" s="6" t="n">
        <v>183289</v>
      </c>
      <c r="D31" s="6" t="n">
        <v>191491</v>
      </c>
    </row>
    <row r="32" spans="1:5">
      <c r="A32" s="4" t="s">
        <v>231</v>
      </c>
      <c r="B32" s="6" t="n">
        <v>183289</v>
      </c>
      <c r="D32" s="6" t="n">
        <v>191491</v>
      </c>
    </row>
    <row r="33" spans="1:5">
      <c r="A33" s="4" t="s">
        <v>237</v>
      </c>
      <c r="B33" s="8" t="n">
        <v>0.01</v>
      </c>
      <c r="D33" s="8" t="n">
        <v>0.01</v>
      </c>
    </row>
    <row r="34" spans="1:5">
      <c r="A34" s="4" t="s">
        <v>238</v>
      </c>
    </row>
    <row r="35" spans="1:5">
      <c r="A35" s="4" t="s">
        <v>239</v>
      </c>
      <c r="C35" s="6" t="n">
        <v>6661000</v>
      </c>
    </row>
    <row r="36" spans="1:5">
      <c r="A36" s="4" t="s">
        <v>220</v>
      </c>
      <c r="C36" s="8" t="n">
        <v>0.75</v>
      </c>
    </row>
    <row r="37" spans="1:5">
      <c r="A37" s="4" t="s">
        <v>240</v>
      </c>
      <c r="C37" s="6" t="n">
        <v>3330500</v>
      </c>
    </row>
    <row r="38" spans="1:5">
      <c r="A38" s="4" t="s">
        <v>241</v>
      </c>
      <c r="C38" s="7" t="n">
        <v>4714726</v>
      </c>
    </row>
    <row r="39" spans="1:5">
      <c r="A39" s="4" t="s">
        <v>242</v>
      </c>
      <c r="C39" s="7" t="n">
        <v>281023</v>
      </c>
    </row>
    <row r="40" spans="1:5">
      <c r="A40" s="4" t="s">
        <v>222</v>
      </c>
      <c r="B40" s="6" t="n">
        <v>5959668</v>
      </c>
    </row>
    <row r="41" spans="1:5">
      <c r="A41" s="4" t="s">
        <v>223</v>
      </c>
      <c r="B41" s="8" t="n">
        <v>1.5</v>
      </c>
      <c r="C41" s="8" t="n">
        <v>1.5</v>
      </c>
    </row>
    <row r="42" spans="1:5">
      <c r="A42" s="4" t="s">
        <v>243</v>
      </c>
    </row>
    <row r="43" spans="1:5">
      <c r="A43" s="4" t="s">
        <v>224</v>
      </c>
      <c r="D43" s="6" t="n">
        <v>120000</v>
      </c>
    </row>
    <row r="44" spans="1:5">
      <c r="A44" s="4" t="s">
        <v>244</v>
      </c>
      <c r="B44" s="7" t="n">
        <v>25525</v>
      </c>
    </row>
    <row r="45" spans="1:5">
      <c r="A45" s="4" t="s">
        <v>245</v>
      </c>
      <c r="B45" s="7" t="n">
        <v>60875</v>
      </c>
    </row>
    <row r="46" spans="1:5">
      <c r="A46" s="4" t="s">
        <v>246</v>
      </c>
    </row>
    <row r="47" spans="1:5">
      <c r="A47" s="4" t="s">
        <v>225</v>
      </c>
      <c r="D47" s="8" t="n">
        <v>2.13</v>
      </c>
    </row>
    <row r="48" spans="1:5">
      <c r="A48" s="4" t="s">
        <v>247</v>
      </c>
    </row>
    <row r="49" spans="1:5">
      <c r="A49" s="4" t="s">
        <v>225</v>
      </c>
      <c r="D49" s="8" t="n">
        <v>1.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48</v>
      </c>
      <c r="B1" s="2" t="s">
        <v>2</v>
      </c>
      <c r="C1" s="2" t="s">
        <v>30</v>
      </c>
    </row>
    <row r="2" spans="1:3">
      <c r="A2" s="3" t="s">
        <v>249</v>
      </c>
    </row>
    <row r="3" spans="1:3">
      <c r="A3" s="6" t="n">
        <v>2016</v>
      </c>
      <c r="B3" s="7" t="n">
        <v>0</v>
      </c>
    </row>
    <row r="4" spans="1:3">
      <c r="A4" s="6" t="n">
        <v>2017</v>
      </c>
      <c r="B4" s="6" t="n">
        <v>1527777</v>
      </c>
    </row>
    <row r="5" spans="1:3">
      <c r="A5" s="6" t="n">
        <v>2018</v>
      </c>
      <c r="B5" s="6" t="n">
        <v>1666667</v>
      </c>
    </row>
    <row r="6" spans="1:3">
      <c r="A6" s="6" t="n">
        <v>2019</v>
      </c>
      <c r="B6" s="6" t="n">
        <v>1666667</v>
      </c>
    </row>
    <row r="7" spans="1:3">
      <c r="A7" s="6" t="n">
        <v>2020</v>
      </c>
      <c r="B7" s="6" t="n">
        <v>138889</v>
      </c>
    </row>
    <row r="8" spans="1:3">
      <c r="A8" s="4" t="s">
        <v>250</v>
      </c>
      <c r="B8" s="6" t="n">
        <v>5000000</v>
      </c>
    </row>
    <row r="9" spans="1:3">
      <c r="A9" s="4" t="s">
        <v>251</v>
      </c>
      <c r="B9" s="6" t="n">
        <v>-1019563</v>
      </c>
    </row>
    <row r="10" spans="1:3">
      <c r="A10" s="4" t="s">
        <v>250</v>
      </c>
      <c r="B10" s="6" t="n">
        <v>3980437</v>
      </c>
      <c r="C10" s="7" t="n">
        <v>0</v>
      </c>
    </row>
    <row r="11" spans="1:3">
      <c r="A11" s="4" t="s">
        <v>252</v>
      </c>
      <c r="B11" s="6" t="n">
        <v>0</v>
      </c>
    </row>
    <row r="12" spans="1:3">
      <c r="A12" s="4" t="s">
        <v>253</v>
      </c>
      <c r="B12" s="7" t="n">
        <v>39804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r="1" spans="1:2">
      <c r="A1" s="1" t="s">
        <v>254</v>
      </c>
      <c r="B1" s="2" t="s">
        <v>1</v>
      </c>
    </row>
    <row r="2" spans="1:2">
      <c r="B2" s="2" t="s">
        <v>255</v>
      </c>
    </row>
    <row r="3" spans="1:2">
      <c r="A3" s="3" t="s">
        <v>158</v>
      </c>
    </row>
    <row r="4" spans="1:2">
      <c r="A4" s="4" t="s">
        <v>256</v>
      </c>
      <c r="B4" s="7" t="n">
        <v>1289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7</v>
      </c>
      <c r="B1" s="2" t="s">
        <v>1</v>
      </c>
    </row>
    <row r="2" spans="1:3">
      <c r="B2" s="2" t="s">
        <v>2</v>
      </c>
      <c r="C2" s="2" t="s">
        <v>78</v>
      </c>
    </row>
    <row r="3" spans="1:3">
      <c r="A3" s="3" t="s">
        <v>258</v>
      </c>
    </row>
    <row r="4" spans="1:3">
      <c r="A4" s="4" t="s">
        <v>259</v>
      </c>
      <c r="B4" s="7" t="n">
        <v>1533888</v>
      </c>
      <c r="C4" s="7" t="n">
        <v>82772</v>
      </c>
    </row>
    <row r="5" spans="1:3">
      <c r="A5" s="4" t="s">
        <v>260</v>
      </c>
    </row>
    <row r="6" spans="1:3">
      <c r="A6" s="3" t="s">
        <v>258</v>
      </c>
    </row>
    <row r="7" spans="1:3">
      <c r="A7" s="4" t="s">
        <v>259</v>
      </c>
      <c r="B7" s="6" t="n">
        <v>303624</v>
      </c>
      <c r="C7" s="6" t="n">
        <v>41576</v>
      </c>
    </row>
    <row r="8" spans="1:3">
      <c r="A8" s="4" t="s">
        <v>261</v>
      </c>
    </row>
    <row r="9" spans="1:3">
      <c r="A9" s="3" t="s">
        <v>258</v>
      </c>
    </row>
    <row r="10" spans="1:3">
      <c r="A10" s="4" t="s">
        <v>259</v>
      </c>
      <c r="B10" s="7" t="n">
        <v>1230264</v>
      </c>
      <c r="C10" s="7" t="n">
        <v>411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7</v>
      </c>
      <c r="B1" s="2" t="s">
        <v>2</v>
      </c>
      <c r="C1" s="2" t="s">
        <v>30</v>
      </c>
    </row>
    <row r="2" spans="1:3">
      <c r="A2" s="4" t="s">
        <v>68</v>
      </c>
      <c r="B2" s="8" t="n">
        <v>0.01</v>
      </c>
      <c r="C2" s="8" t="n">
        <v>0.01</v>
      </c>
    </row>
    <row r="3" spans="1:3">
      <c r="A3" s="4" t="s">
        <v>69</v>
      </c>
      <c r="B3" s="6" t="n">
        <v>150000000</v>
      </c>
      <c r="C3" s="6" t="n">
        <v>150000000</v>
      </c>
    </row>
    <row r="4" spans="1:3">
      <c r="A4" s="4" t="s">
        <v>70</v>
      </c>
      <c r="B4" s="6" t="n">
        <v>29311272</v>
      </c>
      <c r="C4" s="6" t="n">
        <v>28391072</v>
      </c>
    </row>
    <row r="5" spans="1:3">
      <c r="A5" s="4" t="s">
        <v>71</v>
      </c>
      <c r="B5" s="6" t="n">
        <v>29311272</v>
      </c>
      <c r="C5" s="6" t="n">
        <v>28391072</v>
      </c>
    </row>
    <row r="6" spans="1:3">
      <c r="A6" s="4" t="s">
        <v>64</v>
      </c>
    </row>
    <row r="7" spans="1:3">
      <c r="A7" s="4" t="s">
        <v>72</v>
      </c>
      <c r="B7" s="8" t="n">
        <v>0.01</v>
      </c>
      <c r="C7" s="8" t="n">
        <v>0.01</v>
      </c>
    </row>
    <row r="8" spans="1:3">
      <c r="A8" s="4" t="s">
        <v>73</v>
      </c>
      <c r="B8" s="6" t="n">
        <v>1000000</v>
      </c>
      <c r="C8" s="6" t="n">
        <v>1000000</v>
      </c>
    </row>
    <row r="9" spans="1:3">
      <c r="A9" s="4" t="s">
        <v>74</v>
      </c>
      <c r="B9" s="6" t="n">
        <v>183289</v>
      </c>
      <c r="C9" s="6" t="n">
        <v>191491</v>
      </c>
    </row>
    <row r="10" spans="1:3">
      <c r="A10" s="4" t="s">
        <v>75</v>
      </c>
      <c r="B10" s="6" t="n">
        <v>183289</v>
      </c>
      <c r="C10" s="6" t="n">
        <v>191491</v>
      </c>
    </row>
    <row r="11" spans="1:3">
      <c r="A11" s="4" t="s">
        <v>76</v>
      </c>
      <c r="B11" s="7" t="n">
        <v>1833</v>
      </c>
      <c r="C11" s="7" t="n">
        <v>1915</v>
      </c>
    </row>
    <row r="12" spans="1:3">
      <c r="A12" s="4" t="s">
        <v>66</v>
      </c>
    </row>
    <row r="13" spans="1:3">
      <c r="A13" s="4" t="s">
        <v>72</v>
      </c>
      <c r="B13" s="8" t="n">
        <v>0.01</v>
      </c>
      <c r="C13" s="8" t="n">
        <v>0.01</v>
      </c>
    </row>
    <row r="14" spans="1:3">
      <c r="A14" s="4" t="s">
        <v>73</v>
      </c>
      <c r="B14" s="6" t="n">
        <v>1000000</v>
      </c>
      <c r="C14" s="6" t="n">
        <v>1000000</v>
      </c>
    </row>
    <row r="15" spans="1:3">
      <c r="A15" s="4" t="s">
        <v>74</v>
      </c>
      <c r="B15" s="6" t="n">
        <v>33333</v>
      </c>
      <c r="C15" s="6" t="n">
        <v>33333</v>
      </c>
    </row>
    <row r="16" spans="1:3">
      <c r="A16" s="4" t="s">
        <v>75</v>
      </c>
      <c r="B16" s="6" t="n">
        <v>33333</v>
      </c>
      <c r="C16" s="6" t="n">
        <v>33333</v>
      </c>
    </row>
    <row r="17" spans="1:3">
      <c r="A17" s="4" t="s">
        <v>76</v>
      </c>
      <c r="B17" s="7" t="n">
        <v>333</v>
      </c>
      <c r="C17" s="7" t="n">
        <v>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262</v>
      </c>
      <c r="B1" s="2" t="s">
        <v>1</v>
      </c>
    </row>
    <row r="2" spans="1:2">
      <c r="B2" s="2" t="s">
        <v>263</v>
      </c>
    </row>
    <row r="3" spans="1:2">
      <c r="A3" s="3" t="s">
        <v>264</v>
      </c>
    </row>
    <row r="4" spans="1:2">
      <c r="A4" s="4" t="s">
        <v>265</v>
      </c>
      <c r="B4" s="6" t="n">
        <v>3243041</v>
      </c>
    </row>
    <row r="5" spans="1:2">
      <c r="A5" s="4" t="s">
        <v>266</v>
      </c>
      <c r="B5" s="6" t="n">
        <v>1346000</v>
      </c>
    </row>
    <row r="6" spans="1:2">
      <c r="A6" s="4" t="s">
        <v>267</v>
      </c>
      <c r="B6" s="6" t="n">
        <v>0</v>
      </c>
    </row>
    <row r="7" spans="1:2">
      <c r="A7" s="4" t="s">
        <v>268</v>
      </c>
      <c r="B7" s="6" t="n">
        <v>-93337</v>
      </c>
    </row>
    <row r="8" spans="1:2">
      <c r="A8" s="4" t="s">
        <v>269</v>
      </c>
      <c r="B8" s="6" t="n">
        <v>4495704</v>
      </c>
    </row>
    <row r="9" spans="1:2">
      <c r="A9" s="4" t="s">
        <v>270</v>
      </c>
      <c r="B9" s="6" t="n">
        <v>179437</v>
      </c>
    </row>
    <row r="10" spans="1:2">
      <c r="A10" s="3" t="s">
        <v>271</v>
      </c>
    </row>
    <row r="11" spans="1:2">
      <c r="A11" s="4" t="s">
        <v>272</v>
      </c>
      <c r="B11" s="8" t="n">
        <v>2.36</v>
      </c>
    </row>
    <row r="12" spans="1:2">
      <c r="A12" s="4" t="s">
        <v>273</v>
      </c>
      <c r="B12" s="9" t="n">
        <v>0.76</v>
      </c>
    </row>
    <row r="13" spans="1:2">
      <c r="A13" s="4" t="s">
        <v>274</v>
      </c>
      <c r="B13" s="6" t="n">
        <v>0</v>
      </c>
    </row>
    <row r="14" spans="1:2">
      <c r="A14" s="4" t="s">
        <v>275</v>
      </c>
      <c r="B14" s="9" t="n">
        <v>2.21</v>
      </c>
    </row>
    <row r="15" spans="1:2">
      <c r="A15" s="4" t="s">
        <v>276</v>
      </c>
      <c r="B15" s="9" t="n">
        <v>1.93</v>
      </c>
    </row>
    <row r="16" spans="1:2">
      <c r="A16" s="4" t="s">
        <v>277</v>
      </c>
      <c r="B16" s="8" t="n">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30"/>
  </cols>
  <sheetData>
    <row r="1" spans="1:2">
      <c r="A1" s="1" t="s">
        <v>278</v>
      </c>
      <c r="B1" s="2" t="s">
        <v>1</v>
      </c>
    </row>
    <row r="2" spans="1:2">
      <c r="B2" s="2" t="s">
        <v>263</v>
      </c>
    </row>
    <row r="3" spans="1:2">
      <c r="A3" s="3" t="s">
        <v>279</v>
      </c>
    </row>
    <row r="4" spans="1:2">
      <c r="A4" s="4" t="s">
        <v>280</v>
      </c>
      <c r="B4" s="6" t="n">
        <v>2300850</v>
      </c>
    </row>
    <row r="5" spans="1:2">
      <c r="A5" s="4" t="s">
        <v>281</v>
      </c>
      <c r="B5" s="6" t="n">
        <v>0</v>
      </c>
    </row>
    <row r="6" spans="1:2">
      <c r="A6" s="4" t="s">
        <v>282</v>
      </c>
      <c r="B6" s="6" t="n">
        <v>0</v>
      </c>
    </row>
    <row r="7" spans="1:2">
      <c r="A7" s="4" t="s">
        <v>283</v>
      </c>
      <c r="B7" s="6" t="n">
        <v>0</v>
      </c>
    </row>
    <row r="8" spans="1:2">
      <c r="A8" s="4" t="s">
        <v>284</v>
      </c>
      <c r="B8" s="6" t="n">
        <v>2300850</v>
      </c>
    </row>
    <row r="9" spans="1:2">
      <c r="A9" s="3" t="s">
        <v>285</v>
      </c>
    </row>
    <row r="10" spans="1:2">
      <c r="A10" s="4" t="s">
        <v>286</v>
      </c>
      <c r="B10" s="8" t="n">
        <v>2.28</v>
      </c>
    </row>
    <row r="11" spans="1:2">
      <c r="A11" s="4" t="s">
        <v>287</v>
      </c>
      <c r="B11" s="6" t="n">
        <v>0</v>
      </c>
    </row>
    <row r="12" spans="1:2">
      <c r="A12" s="4" t="s">
        <v>288</v>
      </c>
      <c r="B12" s="6" t="n">
        <v>0</v>
      </c>
    </row>
    <row r="13" spans="1:2">
      <c r="A13" s="4" t="s">
        <v>289</v>
      </c>
      <c r="B13" s="6" t="n">
        <v>0</v>
      </c>
    </row>
    <row r="14" spans="1:2">
      <c r="A14" s="4" t="s">
        <v>290</v>
      </c>
      <c r="B14" s="8" t="n">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0"/>
  </cols>
  <sheetData>
    <row r="1" spans="1:2">
      <c r="A1" s="1" t="s">
        <v>291</v>
      </c>
      <c r="B1" s="2" t="s">
        <v>292</v>
      </c>
    </row>
    <row r="2" spans="1:2">
      <c r="A2" s="4" t="s">
        <v>190</v>
      </c>
      <c r="B2" s="6" t="n">
        <v>39039516</v>
      </c>
    </row>
    <row r="3" spans="1:2">
      <c r="A3" s="4" t="s">
        <v>293</v>
      </c>
    </row>
    <row r="4" spans="1:2">
      <c r="A4" s="4" t="s">
        <v>190</v>
      </c>
      <c r="B4" s="6" t="n">
        <v>8876336</v>
      </c>
    </row>
    <row r="5" spans="1:2">
      <c r="A5" s="4" t="s">
        <v>294</v>
      </c>
    </row>
    <row r="6" spans="1:2">
      <c r="A6" s="4" t="s">
        <v>190</v>
      </c>
      <c r="B6" s="6" t="n">
        <v>4495704</v>
      </c>
    </row>
    <row r="7" spans="1:2">
      <c r="A7" s="4" t="s">
        <v>295</v>
      </c>
    </row>
    <row r="8" spans="1:2">
      <c r="A8" s="4" t="s">
        <v>190</v>
      </c>
      <c r="B8" s="6" t="n">
        <v>21662200</v>
      </c>
    </row>
    <row r="9" spans="1:2">
      <c r="A9" s="4" t="s">
        <v>296</v>
      </c>
    </row>
    <row r="10" spans="1:2">
      <c r="A10" s="4" t="s">
        <v>190</v>
      </c>
      <c r="B10" s="6" t="n">
        <v>1704426</v>
      </c>
    </row>
    <row r="11" spans="1:2">
      <c r="A11" s="4" t="s">
        <v>297</v>
      </c>
    </row>
    <row r="12" spans="1:2">
      <c r="A12" s="4" t="s">
        <v>190</v>
      </c>
      <c r="B12" s="6" t="n">
        <v>23008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r="A1" s="1" t="s">
        <v>298</v>
      </c>
      <c r="B1" s="2" t="s">
        <v>1</v>
      </c>
    </row>
    <row r="2" spans="1:3">
      <c r="B2" s="2" t="s">
        <v>2</v>
      </c>
      <c r="C2" s="2" t="s">
        <v>78</v>
      </c>
    </row>
    <row r="3" spans="1:3">
      <c r="A3" s="3" t="s">
        <v>299</v>
      </c>
    </row>
    <row r="4" spans="1:3">
      <c r="A4" s="4" t="s">
        <v>300</v>
      </c>
      <c r="B4" s="7" t="n">
        <v>3968849</v>
      </c>
    </row>
    <row r="5" spans="1:3">
      <c r="A5" s="4" t="s">
        <v>301</v>
      </c>
      <c r="B5" s="4" t="s">
        <v>302</v>
      </c>
    </row>
    <row r="6" spans="1:3">
      <c r="A6" s="4" t="s">
        <v>303</v>
      </c>
      <c r="B6" s="4" t="s">
        <v>304</v>
      </c>
      <c r="C6" s="4" t="s">
        <v>305</v>
      </c>
    </row>
    <row r="7" spans="1:3">
      <c r="A7" s="4" t="s">
        <v>306</v>
      </c>
      <c r="B7" s="6" t="n">
        <v>1346000</v>
      </c>
    </row>
    <row r="8" spans="1:3">
      <c r="A8" s="4" t="s">
        <v>307</v>
      </c>
      <c r="B8" s="8" t="n">
        <v>0.76</v>
      </c>
    </row>
    <row r="9" spans="1:3">
      <c r="A9" s="4" t="s">
        <v>308</v>
      </c>
      <c r="B9" s="4" t="s">
        <v>309</v>
      </c>
    </row>
    <row r="10" spans="1:3">
      <c r="A10" s="4" t="s">
        <v>310</v>
      </c>
      <c r="B10" s="4" t="s">
        <v>311</v>
      </c>
    </row>
    <row r="11" spans="1:3">
      <c r="A11" s="4" t="s">
        <v>312</v>
      </c>
      <c r="B11" s="4" t="s">
        <v>313</v>
      </c>
    </row>
    <row r="12" spans="1:3">
      <c r="A12" s="4" t="s">
        <v>314</v>
      </c>
      <c r="B12" s="4" t="s">
        <v>315</v>
      </c>
    </row>
    <row r="13" spans="1:3">
      <c r="A13" s="4" t="s">
        <v>316</v>
      </c>
      <c r="B13" s="4" t="s">
        <v>317</v>
      </c>
    </row>
    <row r="14" spans="1:3">
      <c r="A14" s="4" t="s">
        <v>318</v>
      </c>
      <c r="B14" s="4" t="s">
        <v>319</v>
      </c>
    </row>
    <row r="15" spans="1:3">
      <c r="A15" s="4" t="s">
        <v>297</v>
      </c>
    </row>
    <row r="16" spans="1:3">
      <c r="A16" s="3" t="s">
        <v>299</v>
      </c>
    </row>
    <row r="17" spans="1:3">
      <c r="A17" s="4" t="s">
        <v>300</v>
      </c>
      <c r="B17" s="7" t="n">
        <v>3415151</v>
      </c>
    </row>
    <row r="18" spans="1:3">
      <c r="A18" s="4" t="s">
        <v>297</v>
      </c>
    </row>
    <row r="19" spans="1:3">
      <c r="A19" s="3" t="s">
        <v>299</v>
      </c>
    </row>
    <row r="20" spans="1:3">
      <c r="A20" s="4" t="s">
        <v>301</v>
      </c>
      <c r="B20" s="4" t="s">
        <v>3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1</v>
      </c>
      <c r="B1" s="2" t="s">
        <v>1</v>
      </c>
    </row>
    <row r="2" spans="1:3">
      <c r="B2" s="2" t="s">
        <v>2</v>
      </c>
      <c r="C2" s="2" t="s">
        <v>78</v>
      </c>
    </row>
    <row r="3" spans="1:3">
      <c r="A3" s="3" t="s">
        <v>322</v>
      </c>
    </row>
    <row r="4" spans="1:3">
      <c r="A4" s="4" t="s">
        <v>323</v>
      </c>
      <c r="B4" s="6" t="n">
        <v>37335090</v>
      </c>
      <c r="C4" s="6" t="n">
        <v>27388993</v>
      </c>
    </row>
    <row r="5" spans="1:3">
      <c r="A5" s="4" t="s">
        <v>324</v>
      </c>
    </row>
    <row r="6" spans="1:3">
      <c r="A6" s="3" t="s">
        <v>322</v>
      </c>
    </row>
    <row r="7" spans="1:3">
      <c r="A7" s="4" t="s">
        <v>323</v>
      </c>
      <c r="B7" s="6" t="n">
        <v>4495704</v>
      </c>
      <c r="C7" s="6" t="n">
        <v>242893</v>
      </c>
    </row>
    <row r="8" spans="1:3">
      <c r="A8" s="4" t="s">
        <v>325</v>
      </c>
    </row>
    <row r="9" spans="1:3">
      <c r="A9" s="3" t="s">
        <v>322</v>
      </c>
    </row>
    <row r="10" spans="1:3">
      <c r="A10" s="4" t="s">
        <v>323</v>
      </c>
      <c r="B10" s="6" t="n">
        <v>21662200</v>
      </c>
      <c r="C10" s="6" t="n">
        <v>23815600</v>
      </c>
    </row>
    <row r="11" spans="1:3">
      <c r="A11" s="4" t="s">
        <v>326</v>
      </c>
    </row>
    <row r="12" spans="1:3">
      <c r="A12" s="3" t="s">
        <v>322</v>
      </c>
    </row>
    <row r="13" spans="1:3">
      <c r="A13" s="4" t="s">
        <v>323</v>
      </c>
      <c r="B13" s="6" t="n">
        <v>2300850</v>
      </c>
      <c r="C13" s="6" t="n">
        <v>0</v>
      </c>
    </row>
    <row r="14" spans="1:3">
      <c r="A14" s="4" t="s">
        <v>327</v>
      </c>
    </row>
    <row r="15" spans="1:3">
      <c r="A15" s="3" t="s">
        <v>322</v>
      </c>
    </row>
    <row r="16" spans="1:3">
      <c r="A16" s="4" t="s">
        <v>323</v>
      </c>
      <c r="B16" s="6" t="n">
        <v>8876336</v>
      </c>
      <c r="C16" s="6" t="n">
        <v>3330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328</v>
      </c>
      <c r="B1" s="2" t="s">
        <v>1</v>
      </c>
    </row>
    <row r="2" spans="1:3">
      <c r="B2" s="2" t="s">
        <v>2</v>
      </c>
      <c r="C2" s="2" t="s">
        <v>78</v>
      </c>
    </row>
    <row r="3" spans="1:3">
      <c r="A3" s="4" t="s">
        <v>329</v>
      </c>
      <c r="B3" s="7" t="n">
        <v>148054</v>
      </c>
      <c r="C3" s="7" t="n">
        <v>239539</v>
      </c>
    </row>
    <row r="4" spans="1:3">
      <c r="A4" s="4" t="s">
        <v>330</v>
      </c>
    </row>
    <row r="5" spans="1:3">
      <c r="A5" s="4" t="s">
        <v>329</v>
      </c>
      <c r="B5" s="6" t="n">
        <v>148054</v>
      </c>
      <c r="C5" s="6" t="n">
        <v>239539</v>
      </c>
    </row>
    <row r="6" spans="1:3">
      <c r="A6" s="4" t="s">
        <v>331</v>
      </c>
    </row>
    <row r="7" spans="1:3">
      <c r="A7" s="4" t="s">
        <v>332</v>
      </c>
      <c r="B7" s="7" t="n">
        <v>786000</v>
      </c>
      <c r="C7" s="7" t="n">
        <v>78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r="1" spans="1:2">
      <c r="A1" s="1" t="s">
        <v>333</v>
      </c>
      <c r="B1" s="2" t="s">
        <v>255</v>
      </c>
    </row>
    <row r="2" spans="1:2">
      <c r="A2" s="3" t="s">
        <v>147</v>
      </c>
    </row>
    <row r="3" spans="1:2">
      <c r="A3" s="4" t="s">
        <v>334</v>
      </c>
      <c r="B3" s="7" t="n">
        <v>320679</v>
      </c>
    </row>
    <row r="4" spans="1:2">
      <c r="A4" s="6" t="n">
        <v>2017</v>
      </c>
      <c r="B4" s="6" t="n">
        <v>439330</v>
      </c>
    </row>
    <row r="5" spans="1:2">
      <c r="A5" s="6" t="n">
        <v>2018</v>
      </c>
      <c r="B5" s="6" t="n">
        <v>452510</v>
      </c>
    </row>
    <row r="6" spans="1:2">
      <c r="A6" s="6" t="n">
        <v>2019</v>
      </c>
      <c r="B6" s="6" t="n">
        <v>466085</v>
      </c>
    </row>
    <row r="7" spans="1:2">
      <c r="A7" s="6" t="n">
        <v>2020</v>
      </c>
      <c r="B7" s="6" t="n">
        <v>480068</v>
      </c>
    </row>
    <row r="8" spans="1:2">
      <c r="A8" s="4" t="s">
        <v>335</v>
      </c>
      <c r="B8" s="6" t="n">
        <v>535776</v>
      </c>
    </row>
    <row r="9" spans="1:2">
      <c r="A9" s="4" t="s">
        <v>102</v>
      </c>
      <c r="B9" s="7" t="n">
        <v>26944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36</v>
      </c>
      <c r="B1" s="2" t="s">
        <v>2</v>
      </c>
      <c r="C1" s="2" t="s">
        <v>30</v>
      </c>
    </row>
    <row r="2" spans="1:3">
      <c r="A2" s="3" t="s">
        <v>147</v>
      </c>
    </row>
    <row r="3" spans="1:3">
      <c r="A3" s="4" t="s">
        <v>337</v>
      </c>
      <c r="B3" s="7" t="n">
        <v>17480</v>
      </c>
    </row>
    <row r="4" spans="1:3">
      <c r="A4" s="6" t="n">
        <v>2017</v>
      </c>
      <c r="B4" s="6" t="n">
        <v>23306</v>
      </c>
    </row>
    <row r="5" spans="1:3">
      <c r="A5" s="6" t="n">
        <v>2018</v>
      </c>
      <c r="B5" s="6" t="n">
        <v>23306</v>
      </c>
    </row>
    <row r="6" spans="1:3">
      <c r="A6" s="6" t="n">
        <v>2019</v>
      </c>
      <c r="B6" s="6" t="n">
        <v>23306</v>
      </c>
    </row>
    <row r="7" spans="1:3">
      <c r="A7" s="6" t="n">
        <v>2020</v>
      </c>
      <c r="B7" s="6" t="n">
        <v>23306</v>
      </c>
    </row>
    <row r="8" spans="1:3">
      <c r="A8" s="4" t="s">
        <v>338</v>
      </c>
      <c r="B8" s="6" t="n">
        <v>5826</v>
      </c>
    </row>
    <row r="9" spans="1:3">
      <c r="A9" s="4" t="s">
        <v>339</v>
      </c>
      <c r="B9" s="6" t="n">
        <v>-20874</v>
      </c>
    </row>
    <row r="10" spans="1:3">
      <c r="A10" s="4" t="s">
        <v>340</v>
      </c>
      <c r="B10" s="6" t="n">
        <v>95656</v>
      </c>
    </row>
    <row r="11" spans="1:3">
      <c r="A11" s="4" t="s">
        <v>341</v>
      </c>
      <c r="B11" s="6" t="n">
        <v>-16051</v>
      </c>
      <c r="C11" s="7" t="n">
        <v>0</v>
      </c>
    </row>
    <row r="12" spans="1:3">
      <c r="A12" s="4" t="s">
        <v>342</v>
      </c>
      <c r="B12" s="7" t="n">
        <v>79605</v>
      </c>
      <c r="C12"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s>
  <sheetData>
    <row r="1" spans="1:5">
      <c r="A1" s="1" t="s">
        <v>343</v>
      </c>
      <c r="B1" s="2" t="s">
        <v>1</v>
      </c>
      <c r="D1" s="2" t="s">
        <v>217</v>
      </c>
    </row>
    <row r="2" spans="1:5">
      <c r="B2" s="2" t="s">
        <v>2</v>
      </c>
      <c r="C2" s="2" t="s">
        <v>78</v>
      </c>
      <c r="D2" s="2" t="s">
        <v>30</v>
      </c>
      <c r="E2" s="2" t="s">
        <v>208</v>
      </c>
    </row>
    <row r="3" spans="1:5">
      <c r="A3" s="3" t="s">
        <v>147</v>
      </c>
    </row>
    <row r="4" spans="1:5">
      <c r="A4" s="4" t="s">
        <v>344</v>
      </c>
      <c r="B4" s="7" t="n">
        <v>87683</v>
      </c>
      <c r="C4" s="7" t="n">
        <v>33050</v>
      </c>
      <c r="D4" s="7" t="n">
        <v>122236</v>
      </c>
      <c r="E4" s="7" t="n">
        <v>1151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48054</v>
      </c>
      <c r="C4" s="7" t="n">
        <v>239539</v>
      </c>
    </row>
    <row r="5" spans="1:3">
      <c r="A5" s="4" t="s">
        <v>81</v>
      </c>
      <c r="B5" s="6" t="n">
        <v>148054</v>
      </c>
      <c r="C5" s="6" t="n">
        <v>239539</v>
      </c>
    </row>
    <row r="6" spans="1:3">
      <c r="A6" s="3" t="s">
        <v>82</v>
      </c>
    </row>
    <row r="7" spans="1:3">
      <c r="A7" s="4" t="s">
        <v>83</v>
      </c>
      <c r="B7" s="6" t="n">
        <v>1700512</v>
      </c>
      <c r="C7" s="6" t="n">
        <v>1725893</v>
      </c>
    </row>
    <row r="8" spans="1:3">
      <c r="A8" s="4" t="s">
        <v>84</v>
      </c>
      <c r="B8" s="6" t="n">
        <v>2651837</v>
      </c>
      <c r="C8" s="6" t="n">
        <v>980589</v>
      </c>
    </row>
    <row r="9" spans="1:3">
      <c r="A9" s="4" t="s">
        <v>85</v>
      </c>
      <c r="B9" s="6" t="n">
        <v>4352349</v>
      </c>
      <c r="C9" s="6" t="n">
        <v>2706482</v>
      </c>
    </row>
    <row r="10" spans="1:3">
      <c r="A10" s="4" t="s">
        <v>86</v>
      </c>
      <c r="B10" s="6" t="n">
        <v>-4204295</v>
      </c>
      <c r="C10" s="6" t="n">
        <v>-2466943</v>
      </c>
    </row>
    <row r="11" spans="1:3">
      <c r="A11" s="4" t="s">
        <v>87</v>
      </c>
      <c r="B11" s="6" t="n">
        <v>-200475</v>
      </c>
      <c r="C11" s="6" t="n">
        <v>-184</v>
      </c>
    </row>
    <row r="12" spans="1:3">
      <c r="A12" s="4" t="s">
        <v>88</v>
      </c>
      <c r="B12" s="6" t="n">
        <v>0</v>
      </c>
      <c r="C12" s="6" t="n">
        <v>19807</v>
      </c>
    </row>
    <row r="13" spans="1:3">
      <c r="A13" s="4" t="s">
        <v>89</v>
      </c>
      <c r="B13" s="6" t="n">
        <v>-4404770</v>
      </c>
      <c r="C13" s="6" t="n">
        <v>-2447320</v>
      </c>
    </row>
    <row r="14" spans="1:3">
      <c r="A14" s="4" t="s">
        <v>90</v>
      </c>
      <c r="B14" s="6" t="n">
        <v>0</v>
      </c>
      <c r="C14" s="6" t="n">
        <v>-9017512</v>
      </c>
    </row>
    <row r="15" spans="1:3">
      <c r="A15" s="4" t="s">
        <v>91</v>
      </c>
      <c r="B15" s="6" t="n">
        <v>0</v>
      </c>
      <c r="C15" s="6" t="n">
        <v>-179411</v>
      </c>
    </row>
    <row r="16" spans="1:3">
      <c r="A16" s="4" t="s">
        <v>92</v>
      </c>
      <c r="B16" s="6" t="n">
        <v>0</v>
      </c>
      <c r="C16" s="6" t="n">
        <v>-8655998</v>
      </c>
    </row>
    <row r="17" spans="1:3">
      <c r="A17" s="4" t="s">
        <v>93</v>
      </c>
      <c r="B17" s="6" t="n">
        <v>0</v>
      </c>
      <c r="C17" s="6" t="n">
        <v>-93234</v>
      </c>
    </row>
    <row r="18" spans="1:3">
      <c r="A18" s="4" t="s">
        <v>94</v>
      </c>
      <c r="B18" s="7" t="n">
        <v>-4404770</v>
      </c>
      <c r="C18" s="7" t="n">
        <v>-20393475</v>
      </c>
    </row>
    <row r="19" spans="1:3">
      <c r="A19" s="4" t="s">
        <v>95</v>
      </c>
      <c r="B19" s="8" t="n">
        <v>-0.15</v>
      </c>
      <c r="C19" s="8" t="n">
        <v>-6.25</v>
      </c>
    </row>
    <row r="20" spans="1:3">
      <c r="A20" s="4" t="s">
        <v>96</v>
      </c>
      <c r="B20" s="6" t="n">
        <v>29208186</v>
      </c>
      <c r="C20" s="6" t="n">
        <v>32625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52"/>
    <col customWidth="1" max="3" min="3" width="13"/>
    <col customWidth="1" max="4" min="4" width="27"/>
    <col customWidth="1" max="5" min="5" width="20"/>
    <col customWidth="1" max="6" min="6" width="12"/>
  </cols>
  <sheetData>
    <row r="1" spans="1:6">
      <c r="A1" s="1" t="s">
        <v>97</v>
      </c>
      <c r="B1" s="2" t="s">
        <v>98</v>
      </c>
      <c r="C1" s="2" t="s">
        <v>99</v>
      </c>
      <c r="D1" s="2" t="s">
        <v>100</v>
      </c>
      <c r="E1" s="2" t="s">
        <v>101</v>
      </c>
      <c r="F1" s="2" t="s">
        <v>102</v>
      </c>
    </row>
    <row r="2" spans="1:6">
      <c r="A2" s="4" t="s">
        <v>103</v>
      </c>
      <c r="B2" s="6" t="n">
        <v>224824</v>
      </c>
      <c r="C2" s="6" t="n">
        <v>28391072</v>
      </c>
    </row>
    <row r="3" spans="1:6">
      <c r="A3" s="4" t="s">
        <v>104</v>
      </c>
      <c r="B3" s="7" t="n">
        <v>2248</v>
      </c>
      <c r="C3" s="7" t="n">
        <v>283911</v>
      </c>
      <c r="D3" s="7" t="n">
        <v>67754383</v>
      </c>
      <c r="E3" s="7" t="n">
        <v>-60601778</v>
      </c>
      <c r="F3" s="7" t="n">
        <v>7438764</v>
      </c>
    </row>
    <row r="4" spans="1:6">
      <c r="A4" s="4" t="s">
        <v>105</v>
      </c>
      <c r="B4" s="6" t="n">
        <v>-8202</v>
      </c>
      <c r="C4" s="6" t="n">
        <v>820200</v>
      </c>
    </row>
    <row r="5" spans="1:6">
      <c r="A5" s="4" t="s">
        <v>106</v>
      </c>
      <c r="B5" s="7" t="n">
        <v>-82</v>
      </c>
      <c r="C5" s="7" t="n">
        <v>8202</v>
      </c>
      <c r="D5" s="6" t="n">
        <v>-8120</v>
      </c>
      <c r="E5" s="4" t="s">
        <v>57</v>
      </c>
      <c r="F5" s="4" t="s">
        <v>57</v>
      </c>
    </row>
    <row r="6" spans="1:6">
      <c r="A6" s="4" t="s">
        <v>107</v>
      </c>
      <c r="C6" s="4" t="s">
        <v>57</v>
      </c>
      <c r="D6" s="6" t="n">
        <v>607338</v>
      </c>
      <c r="E6" s="4" t="s">
        <v>57</v>
      </c>
      <c r="F6" s="7" t="n">
        <v>607338</v>
      </c>
    </row>
    <row r="7" spans="1:6">
      <c r="A7" s="4" t="s">
        <v>108</v>
      </c>
      <c r="C7" s="6" t="n">
        <v>100000</v>
      </c>
    </row>
    <row r="8" spans="1:6">
      <c r="A8" s="4" t="s">
        <v>109</v>
      </c>
      <c r="C8" s="7" t="n">
        <v>1000</v>
      </c>
      <c r="D8" s="6" t="n">
        <v>63000</v>
      </c>
      <c r="E8" s="4" t="s">
        <v>57</v>
      </c>
      <c r="F8" s="6" t="n">
        <v>64000</v>
      </c>
    </row>
    <row r="9" spans="1:6">
      <c r="A9" s="4" t="s">
        <v>110</v>
      </c>
      <c r="D9" s="6" t="n">
        <v>1533888</v>
      </c>
      <c r="E9" s="4" t="s">
        <v>57</v>
      </c>
      <c r="F9" s="6" t="n">
        <v>1533888</v>
      </c>
    </row>
    <row r="10" spans="1:6">
      <c r="A10" s="4" t="s">
        <v>89</v>
      </c>
      <c r="E10" s="7" t="n">
        <v>-4404770</v>
      </c>
      <c r="F10" s="6" t="n">
        <v>-4404770</v>
      </c>
    </row>
    <row r="11" spans="1:6">
      <c r="A11" s="4" t="s">
        <v>111</v>
      </c>
      <c r="B11" s="6" t="n">
        <v>216662</v>
      </c>
      <c r="C11" s="6" t="n">
        <v>29311272</v>
      </c>
    </row>
    <row r="12" spans="1:6">
      <c r="A12" s="4" t="s">
        <v>112</v>
      </c>
      <c r="B12" s="7" t="n">
        <v>2166</v>
      </c>
      <c r="C12" s="7" t="n">
        <v>293113</v>
      </c>
      <c r="D12" s="7" t="n">
        <v>69950489</v>
      </c>
      <c r="E12" s="7" t="n">
        <v>-65006548</v>
      </c>
      <c r="F12" s="7" t="n">
        <v>52392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78</v>
      </c>
    </row>
    <row r="3" spans="1:3">
      <c r="A3" s="3" t="s">
        <v>114</v>
      </c>
    </row>
    <row r="4" spans="1:3">
      <c r="A4" s="4" t="s">
        <v>89</v>
      </c>
      <c r="B4" s="7" t="n">
        <v>-4404770</v>
      </c>
      <c r="C4" s="7" t="n">
        <v>-2447320</v>
      </c>
    </row>
    <row r="5" spans="1:3">
      <c r="A5" s="3" t="s">
        <v>115</v>
      </c>
    </row>
    <row r="6" spans="1:3">
      <c r="A6" s="4" t="s">
        <v>116</v>
      </c>
      <c r="B6" s="6" t="n">
        <v>8340</v>
      </c>
      <c r="C6" s="6" t="n">
        <v>4323</v>
      </c>
    </row>
    <row r="7" spans="1:3">
      <c r="A7" s="4" t="s">
        <v>110</v>
      </c>
      <c r="B7" s="6" t="n">
        <v>1533888</v>
      </c>
      <c r="C7" s="6" t="n">
        <v>82772</v>
      </c>
    </row>
    <row r="8" spans="1:3">
      <c r="A8" s="4" t="s">
        <v>117</v>
      </c>
      <c r="B8" s="6" t="n">
        <v>64000</v>
      </c>
      <c r="C8" s="6" t="n">
        <v>0</v>
      </c>
    </row>
    <row r="9" spans="1:3">
      <c r="A9" s="4" t="s">
        <v>118</v>
      </c>
      <c r="B9" s="6" t="n">
        <v>0</v>
      </c>
      <c r="C9" s="6" t="n">
        <v>-19807</v>
      </c>
    </row>
    <row r="10" spans="1:3">
      <c r="A10" s="4" t="s">
        <v>119</v>
      </c>
      <c r="B10" s="6" t="n">
        <v>71547</v>
      </c>
      <c r="C10" s="6" t="n">
        <v>0</v>
      </c>
    </row>
    <row r="11" spans="1:3">
      <c r="A11" s="3" t="s">
        <v>120</v>
      </c>
    </row>
    <row r="12" spans="1:3">
      <c r="A12" s="4" t="s">
        <v>121</v>
      </c>
      <c r="B12" s="6" t="n">
        <v>483924</v>
      </c>
      <c r="C12" s="6" t="n">
        <v>-155195</v>
      </c>
    </row>
    <row r="13" spans="1:3">
      <c r="A13" s="4" t="s">
        <v>122</v>
      </c>
      <c r="B13" s="6" t="n">
        <v>0</v>
      </c>
      <c r="C13" s="6" t="n">
        <v>2275</v>
      </c>
    </row>
    <row r="14" spans="1:3">
      <c r="A14" s="4" t="s">
        <v>123</v>
      </c>
      <c r="B14" s="6" t="n">
        <v>69650</v>
      </c>
      <c r="C14" s="6" t="n">
        <v>44474</v>
      </c>
    </row>
    <row r="15" spans="1:3">
      <c r="A15" s="4" t="s">
        <v>42</v>
      </c>
      <c r="B15" s="6" t="n">
        <v>-1060796</v>
      </c>
      <c r="C15" s="6" t="n">
        <v>753184</v>
      </c>
    </row>
    <row r="16" spans="1:3">
      <c r="A16" s="4" t="s">
        <v>44</v>
      </c>
      <c r="B16" s="6" t="n">
        <v>81949</v>
      </c>
      <c r="C16" s="6" t="n">
        <v>22847</v>
      </c>
    </row>
    <row r="17" spans="1:3">
      <c r="A17" s="4" t="s">
        <v>43</v>
      </c>
      <c r="B17" s="6" t="n">
        <v>-98927</v>
      </c>
      <c r="C17" s="6" t="n">
        <v>88434</v>
      </c>
    </row>
    <row r="18" spans="1:3">
      <c r="A18" s="4" t="s">
        <v>47</v>
      </c>
      <c r="B18" s="6" t="n">
        <v>339565</v>
      </c>
      <c r="C18" s="6" t="n">
        <v>200483</v>
      </c>
    </row>
    <row r="19" spans="1:3">
      <c r="A19" s="4" t="s">
        <v>124</v>
      </c>
      <c r="B19" s="6" t="n">
        <v>-2911630</v>
      </c>
      <c r="C19" s="6" t="n">
        <v>-1423530</v>
      </c>
    </row>
    <row r="20" spans="1:3">
      <c r="A20" s="3" t="s">
        <v>125</v>
      </c>
    </row>
    <row r="21" spans="1:3">
      <c r="A21" s="4" t="s">
        <v>126</v>
      </c>
      <c r="B21" s="6" t="n">
        <v>-153899</v>
      </c>
      <c r="C21" s="6" t="n">
        <v>-28867</v>
      </c>
    </row>
    <row r="22" spans="1:3">
      <c r="A22" s="4" t="s">
        <v>127</v>
      </c>
      <c r="B22" s="6" t="n">
        <v>-153899</v>
      </c>
      <c r="C22" s="6" t="n">
        <v>-28867</v>
      </c>
    </row>
    <row r="23" spans="1:3">
      <c r="A23" s="3" t="s">
        <v>128</v>
      </c>
    </row>
    <row r="24" spans="1:3">
      <c r="A24" s="4" t="s">
        <v>129</v>
      </c>
      <c r="B24" s="6" t="n">
        <v>4610324</v>
      </c>
      <c r="C24" s="6" t="n">
        <v>0</v>
      </c>
    </row>
    <row r="25" spans="1:3">
      <c r="A25" s="4" t="s">
        <v>130</v>
      </c>
      <c r="B25" s="6" t="n">
        <v>0</v>
      </c>
      <c r="C25" s="6" t="n">
        <v>4714726</v>
      </c>
    </row>
    <row r="26" spans="1:3">
      <c r="A26" s="4" t="s">
        <v>131</v>
      </c>
      <c r="B26" s="6" t="n">
        <v>4610324</v>
      </c>
      <c r="C26" s="6" t="n">
        <v>4714726</v>
      </c>
    </row>
    <row r="27" spans="1:3">
      <c r="A27" s="4" t="s">
        <v>132</v>
      </c>
      <c r="B27" s="6" t="n">
        <v>1544795</v>
      </c>
      <c r="C27" s="6" t="n">
        <v>3262329</v>
      </c>
    </row>
    <row r="28" spans="1:3">
      <c r="A28" s="4" t="s">
        <v>133</v>
      </c>
      <c r="B28" s="6" t="n">
        <v>4084085</v>
      </c>
      <c r="C28" s="6" t="n">
        <v>1477143</v>
      </c>
    </row>
    <row r="29" spans="1:3">
      <c r="A29" s="4" t="s">
        <v>134</v>
      </c>
      <c r="B29" s="6" t="n">
        <v>5628880</v>
      </c>
      <c r="C29" s="6" t="n">
        <v>4739472</v>
      </c>
    </row>
    <row r="30" spans="1:3">
      <c r="A30" s="3" t="s">
        <v>135</v>
      </c>
    </row>
    <row r="31" spans="1:3">
      <c r="A31" s="4" t="s">
        <v>136</v>
      </c>
      <c r="B31" s="6" t="n">
        <v>95656</v>
      </c>
      <c r="C31" s="6" t="n">
        <v>0</v>
      </c>
    </row>
    <row r="32" spans="1:3">
      <c r="A32" s="4" t="s">
        <v>137</v>
      </c>
      <c r="B32" s="6" t="n">
        <v>109471</v>
      </c>
      <c r="C32" s="6" t="n">
        <v>0</v>
      </c>
    </row>
    <row r="33" spans="1:3">
      <c r="A33" s="4" t="s">
        <v>138</v>
      </c>
      <c r="B33" s="6" t="n">
        <v>0</v>
      </c>
      <c r="C33" s="6" t="n">
        <v>17852921</v>
      </c>
    </row>
    <row r="34" spans="1:3">
      <c r="A34" s="4" t="s">
        <v>139</v>
      </c>
      <c r="B34" s="6" t="n">
        <v>0</v>
      </c>
      <c r="C34" s="6" t="n">
        <v>93234</v>
      </c>
    </row>
    <row r="35" spans="1:3">
      <c r="A35" s="4" t="s">
        <v>140</v>
      </c>
      <c r="B35" s="6" t="n">
        <v>0</v>
      </c>
      <c r="C35" s="6" t="n">
        <v>162968</v>
      </c>
    </row>
    <row r="36" spans="1:3">
      <c r="A36" s="4" t="s">
        <v>141</v>
      </c>
      <c r="B36" s="6" t="n">
        <v>0</v>
      </c>
      <c r="C36" s="6" t="n">
        <v>966</v>
      </c>
    </row>
    <row r="37" spans="1:3">
      <c r="A37" s="4" t="s">
        <v>142</v>
      </c>
      <c r="B37" s="6" t="n">
        <v>0</v>
      </c>
      <c r="C37" s="6" t="n">
        <v>160380</v>
      </c>
    </row>
    <row r="38" spans="1:3">
      <c r="A38" s="4" t="s">
        <v>143</v>
      </c>
      <c r="B38" s="6" t="n">
        <v>0</v>
      </c>
      <c r="C38" s="6" t="n">
        <v>13111280</v>
      </c>
    </row>
    <row r="39" spans="1:3">
      <c r="A39" s="4" t="s">
        <v>144</v>
      </c>
      <c r="B39" s="6" t="n">
        <v>0</v>
      </c>
      <c r="C39" s="6" t="n">
        <v>10451784</v>
      </c>
    </row>
    <row r="40" spans="1:3">
      <c r="A40" s="4" t="s">
        <v>145</v>
      </c>
      <c r="B40" s="7" t="n">
        <v>607338</v>
      </c>
      <c r="C4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Liquidity and Going Concern</vt:lpstr>
      <vt:lpstr>Cash and Cash Equivalents</vt:lpstr>
      <vt:lpstr>Fair value of financial instrum</vt:lpstr>
      <vt:lpstr>Convertible Preferred Stock, Co</vt:lpstr>
      <vt:lpstr>Notes Payable</vt:lpstr>
      <vt:lpstr>Related Party Transactions</vt:lpstr>
      <vt:lpstr>Stock-based Activity</vt:lpstr>
      <vt:lpstr>Net Loss per Share</vt:lpstr>
      <vt:lpstr>Contracts and Agreements</vt:lpstr>
      <vt:lpstr>Commitments and contingencies</vt:lpstr>
      <vt:lpstr>Subsequent Events</vt:lpstr>
      <vt:lpstr>Basis of Presentation (Policies</vt:lpstr>
      <vt:lpstr>Notes Payable (Tables)</vt:lpstr>
      <vt:lpstr>Stock-based Activity (Tables)</vt:lpstr>
      <vt:lpstr>Net Loss per Share (Tables)</vt:lpstr>
      <vt:lpstr>Commitments and contingencies (</vt:lpstr>
      <vt:lpstr>Basis of Presentation (Details </vt:lpstr>
      <vt:lpstr>Liquidity and Going Concern (De</vt:lpstr>
      <vt:lpstr>Convertible Preferred Stock, 26</vt:lpstr>
      <vt:lpstr>Notes Payable (Details)</vt:lpstr>
      <vt:lpstr>Notes Payable (Details Narrativ</vt:lpstr>
      <vt:lpstr>Stock-based Activity (Details)</vt:lpstr>
      <vt:lpstr>Stock-based Activity (Details 1</vt:lpstr>
      <vt:lpstr>Stock-based Activity (Details 2</vt:lpstr>
      <vt:lpstr>Stock-based Activity (Details 3</vt:lpstr>
      <vt:lpstr>Stock-based Activity (Details N</vt:lpstr>
      <vt:lpstr>Net Loss per Share (Details)</vt:lpstr>
      <vt:lpstr>Contracts and Agreements (Detai</vt:lpstr>
      <vt:lpstr>Commitments and contingencies36</vt:lpstr>
      <vt:lpstr>Commitments and contingencies37</vt:lpstr>
      <vt:lpstr>Commitments and contingencies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31:17Z</dcterms:created>
  <dcterms:modified xmlns:dcterms="http://purl.org/dc/terms/" xmlns:xsi="http://www.w3.org/2001/XMLSchema-instance" xsi:type="dcterms:W3CDTF">2016-05-09T17:31:17Z</dcterms:modified>
  <dc:title xmlns:dc="http://purl.org/dc/elements/1.1/">Untitled</dc:title>
  <dc:description xmlns:dc="http://purl.org/dc/elements/1.1/"/>
  <dc:subject xmlns:dc="http://purl.org/dc/elements/1.1/"/>
  <cp:keywords/>
  <cp:category/>
</cp:coreProperties>
</file>